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sheetId="13" state="visible" r:id="rId13"/>
    <sheet xmlns:r="http://schemas.openxmlformats.org/officeDocument/2006/relationships" name="Warranty Liability" sheetId="14" state="visible" r:id="rId14"/>
    <sheet xmlns:r="http://schemas.openxmlformats.org/officeDocument/2006/relationships" name="Long-Term Debt" sheetId="15" state="visible" r:id="rId15"/>
    <sheet xmlns:r="http://schemas.openxmlformats.org/officeDocument/2006/relationships" name="Earnings per Share (&quot;EPS&quot;)"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Accrued Expenses and Other (Tab" sheetId="29" state="visible" r:id="rId29"/>
    <sheet xmlns:r="http://schemas.openxmlformats.org/officeDocument/2006/relationships" name="Warranty Liability (Tables)" sheetId="30" state="visible" r:id="rId30"/>
    <sheet xmlns:r="http://schemas.openxmlformats.org/officeDocument/2006/relationships" name="Long-Term Debt (Tables)" sheetId="31" state="visible" r:id="rId31"/>
    <sheet xmlns:r="http://schemas.openxmlformats.org/officeDocument/2006/relationships" name="Earnings per Share (&quot;EPS&quot;) (Tab" sheetId="32" state="visible" r:id="rId32"/>
    <sheet xmlns:r="http://schemas.openxmlformats.org/officeDocument/2006/relationships" name="Equity-Based Compensation (Tabl" sheetId="33" state="visible" r:id="rId33"/>
    <sheet xmlns:r="http://schemas.openxmlformats.org/officeDocument/2006/relationships" name="Revenue Recognition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Details)" sheetId="38" state="visible" r:id="rId38"/>
    <sheet xmlns:r="http://schemas.openxmlformats.org/officeDocument/2006/relationships" name="Inventory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ccrued Expenses and Other (Det" sheetId="44" state="visible" r:id="rId44"/>
    <sheet xmlns:r="http://schemas.openxmlformats.org/officeDocument/2006/relationships" name="Warranty Liability - Narrative " sheetId="45" state="visible" r:id="rId45"/>
    <sheet xmlns:r="http://schemas.openxmlformats.org/officeDocument/2006/relationships" name="Warranty Liability - Schedule o"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Earnings per Share (&quot;EPS&quot;) - Sc" sheetId="49" state="visible" r:id="rId49"/>
    <sheet xmlns:r="http://schemas.openxmlformats.org/officeDocument/2006/relationships" name="Earnings per Share (&quot;EPS&quot;) - Na" sheetId="50" state="visible" r:id="rId50"/>
    <sheet xmlns:r="http://schemas.openxmlformats.org/officeDocument/2006/relationships" name="Equity-Based Compensation - Nar" sheetId="51" state="visible" r:id="rId51"/>
    <sheet xmlns:r="http://schemas.openxmlformats.org/officeDocument/2006/relationships" name="Equity-Based Compensation - Sch" sheetId="52" state="visible" r:id="rId52"/>
    <sheet xmlns:r="http://schemas.openxmlformats.org/officeDocument/2006/relationships" name="Stockholders' Equity (Details)"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Revenue Recognition - Narrativ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2</t>
        </is>
      </c>
      <c r="C8" s="4" t="inlineStr">
        <is>
          <t xml:space="preserve"> </t>
        </is>
      </c>
    </row>
    <row r="9">
      <c r="A9" s="4" t="inlineStr">
        <is>
          <t>Entity Registrant Name</t>
        </is>
      </c>
      <c r="B9" s="4" t="inlineStr">
        <is>
          <t>Shoals Technologi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774438</t>
        </is>
      </c>
      <c r="C11" s="4" t="inlineStr">
        <is>
          <t xml:space="preserve"> </t>
        </is>
      </c>
    </row>
    <row r="12">
      <c r="A12" s="4" t="inlineStr">
        <is>
          <t>Entity Address, Address Line One</t>
        </is>
      </c>
      <c r="B12" s="4" t="inlineStr">
        <is>
          <t>1400 Shoals Way</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48</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51-14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SH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3165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664625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June 30, December 31, 2023 Raw materials $ 63,543 $ 57,608 Work in process 2,051 1,111 Finished goods 1,088 654 Allowance for obsolete or slow-moving inventory (6,676) (6,569) Inventory, net $ 60,006 $ 52,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June 30, December 31, 2023 Land N/A $ 840 $ 840 Building and land improvements 5-40 13,799 13,134 Machinery and equipment 3-5 20,978 17,528 Furniture and fixtures 3-7 2,626 2,766 Vehicles 5 125 125 38,368 34,393 Less: accumulated depreciation (11,436) (9,557) Property, plant and equipment, net $ 26,932 $ 24,836 Depreciation expense for the three months ended June 30, 2024 and 2023 was $1.3 million and $0.6 million, respectively. During the three months ended June 30, 2024 and 2023, $1.0 million and $0.4 million, respectively, of depreciation expense was allocated to cost of revenue and $0.3 million and $0.2 million, respectively, of depreciation expense was allocated to operating expenses. Depreciation expense for the six months ended June 30, 2024 and 2023 was $2.4 million and $1.1 million, respectively. During the six months ended June 30, 2024 and 2023, $1.9 million and $0.8 million, respectively, of depreciation expense was allocated to cost of revenue and $0.5 million and $0.3 million, respectively, of depreciation expense was allocated to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were no changes in the carrying amount of goodwill during the six months ended June 30, 2024. Goodwill totaled $69.9 million as of June 30, 2024 and December 31, 2023. Other Intangible Assets Other intangible assets, net consists of the following (in thousands): Estimated Useful Lives (Years) June 30, December 31, 2023 Amortizable: Costs: Customer relationships 13 $ 53,100 $ 53,100 Developed technology 13 34,600 34,600 Trade names 13 11,900 11,900 Backlog 1 600 600 Noncompete agreements 5 2,000 2,000 Total amortizable intangibles 102,200 102,200 Accumulated amortization: Customer relationships 29,157 27,135 Developed technology 18,853 17,522 Trade names 6,714 6,275 Backlog 600 600 Noncompete agreements 2,000 2,000 Total accumulated amortization 57,324 53,532 Total other intangible assets, net $ 44,876 $ 48,668 Amortization expense related to intangible assets amounted to $1.9 million and $2.0 million for the three months ended June 30, 2024 and 2023, respectively, and $3.8 million and $4.0 million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June 30, December 31, 2023 Accrued compensation $ 3,793 $ 10,796 Accrued interest 288 5,934 Other accrued expenses 5,602 6,177 Total accrued expenses and other $ 9,683 $ 22,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6 Months Ended</t>
        </is>
      </c>
    </row>
    <row r="2">
      <c r="B2" s="2" t="inlineStr">
        <is>
          <t>Jun. 30, 2024</t>
        </is>
      </c>
    </row>
    <row r="3">
      <c r="A3" s="3" t="inlineStr">
        <is>
          <t>Guarantees and Product Warranties [Abstract]</t>
        </is>
      </c>
      <c r="B3" s="4" t="inlineStr">
        <is>
          <t xml:space="preserve"> </t>
        </is>
      </c>
    </row>
    <row r="4">
      <c r="A4" s="4" t="inlineStr">
        <is>
          <t>Warranty Liability</t>
        </is>
      </c>
      <c r="B4" s="4" t="inlineStr">
        <is>
          <t xml:space="preserve">Warranty Liability General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June 30, 2024 and December 31, 2023 our estimated general warranty liability was approximately $1.4 million and zero, respectively. The Company recorded total warranty expense related to general warranty matters of $0.8 million and $1.4 million for the three and six months ended June 30, 2024, respectively, and $0.5 million for the three and six months ended June 30, 2023. Wire Insulation Shrinkback Warranty The Company has been notified by certain customers that a subset of wire harnesses used in its EBOS solutions is presenting unacceptable levels of contraction of wire insulation (“wire insulation shrinkback”). Based upon the Company’s ongoing assessment, the Company currently believes the wire insulation shrinkback is related to defective wire manufactured by Prysmian Cables and Systems USA, LLC (“Prysmian”). Based on the Company’s continued analysis of information available as of the date of this Quarterly Report, the Company determined that a potential range of loss was both probable and reasonably estimable. As of June 30, 2024, the estimate of potential losses remains unchanged from the estimate provided as of December 31, 2023. As no amount within the current range of loss appears to be a better estimate than any other amount, the Company recorded a warranty liability and related expense representing the low end of the range of potential loss of $59.7 million. The high-end of the range of potential loss is $184.9 million, which is $125.2 million higher than the amount recorded. As of June 30, 2024 and December 31, 2023 our recorded warranty liability related to this matter was $46.0 million and $54.9 million, respectively. The estimated range is based on several assumptions, including the potential magnitude of engineering, procurement and construction firm’s labor cost to identify and perform the repair and replacement of impacted harnesses, estimated failure rates, materials replacement cost, planned remediation method, inspection costs, and other various assumptions. While our wire insulation shrinkback warranty liability represents our best estimate of the range of expected losses at any given time, the Company remains in the early stages of the identification, repair and replacement process and may increase or decrease its estimated warranty liability from its current estimate as additional information becomes available, including with respect to experience relating to weather delays, site access, vegetation management or other factors. Such increase or decrease may be material. The Company does not maintain insurance for product warranty issues and has commenced a lawsuit against Prysmian, as discussed in more detail under Wire Insulation Shrinkback Litigation section of Note 13 - Commitments and Contingencies. Because the lawsuit against Prysmian is ongoing, potential recovery from Prysmian is not considered probable as defined in ASC 450, and has not been considered in our estimate of the warranty liability as of June 30, 2024. The Company recorded total warranty expense related to this matter of zero for the three and six months ended June 30, 2024 and $8.9 million three and six months ended June 30, 2023. Warranty liability, which includes both general warranty and wire insulation shrinkback warranty, is estimated as follows (in thousands): Three Months Ended June 30, Six Months Ended June 30, 2024 2023 2024 2023 Warranty liability, beginning of period $ 51,799 $ 400 $ 54,914 $ 560 Warranty expense 829 9,386 1,394 9,386 Payments (5,298) (152) (8,978) (312) Warranty liability, end of period 47,330 9,634 47,330 9,634 Less: current portion 31,148 9,634 31,148 9,634 Warranty liability, net current portion $ 16,182 $ — $ 16,18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in thousands): June 30, December 31, 2023 Term Loan Facility $ — $ 143,750 Revolving Credit Facility 146,750 40,000 Less: deferred financing costs — (2,305) Total debt, net of deferred financing costs 146,750 181,445 Less: current portion — (2,000) Long-term debt, net current portion $ 146,750 $ 179,445 Senior Secured Credit Agreement The Company entered into a senior secured credit agreement (as amended, the “Senior Secured Credit Agreement”), which consisted of (i) a senior secured six-year term loan facility (the “Term Loan Facility”) and (ii) a revolving credit facility (the “Revolving Credit Facility”). On January 19, 2024, the Company used proceeds from the Revolving Credit Facility to make a $100.0 million voluntary prepayment of outstanding borrowings under the Term Loan Facility. On March 19, 2024, the Company entered into an amendment to the Senior Secured Credit Agreement. The amendment, among other things, (i) increases the amount available for borrowing under the Revolving Credit Facility from $150.0 million to $200.0 million, (ii) reduces the interest rate margin applicable to the Revolving Credit Facility by at least 0.25%, with additional 0.25% step-downs if the consolidated first lien secured leverage ratio does not exceed certain thresholds (which step-downs will step back up if such leverage ratio exceeds those thresholds), (iii) reduces the commitment fee applicable to the undrawn amount of the Revolving Credit Facility by at least 0.10% with additional 0.05% step-downs if the consolidated first lien secured leverage ratio does not exceed certain thresholds (which step-downs will step back up if such leverage ratio exceeds such thresholds), (iv) lowers the maximum consolidated leverage ratio permitted under the Senior Secured Credit Agreement to (a) 4.25:1.00 from April 1, 2024 through March 31, 2025 and (b) thereafter, 4.00:1.00 (with temporary increases to the maximum consolidated first lien secured leverage ratio in the event a material acquisition closes), (v) extends the maturity date applicable to the Revolving Credit Facility to March 19, 2029, the fifth anniversary of the amendment’s effective date, and (vi) amends certain covenants under the Senior Secured Credit Agreement in a manner customary for facilities of this type. On March 19, 2024, the Company made a $43.8 million voluntary prepayment of all the outstanding term loans under the Term Loan Facility, thereby terminating all term loan commitments under the Term Loan Facility. Beginning March 19, 2024 and until the delivery of the Company’s compliance certificate for the second quarter of 2024 pursuant to the Senior Secured Credit Agreement, the Revolving Credit Facility bears interest at a rate equal to, at the Company’s election, either adjusted term SOFR or base rate (each, as defined in the Senior Secured Credit Agreement) plus (i) in the case of SOFR rate loans, 2.50% per annum and (ii) in the case of base rate loans, 1.50% per annum. Following the delivery of the Company’s compliance certificate for the second quarter of 2024, pursuant to our Senior Secured Credit Agreement, the Revolving Credit Facility bears interest at a rate equal to, at the Company’s election, either adjusted term SOFR or base rate (each, as defined in the Senior Secured Credit Agreement) plus an applicable interest rate margin, based upon the consolidated first lien secured leverage ratio. The applicable interest rate margin varies from 2.25% to 3.00% per annum for term benchmark loans and 1.25% to 2.00% per annum for base rate loans. As of June 30, 2024, the interest rate on the Revolving Credit Facility ranged from 7.94% to 7.95%, which represented SOFR plus 2.50%. As of June 30, 2024, there were $146.8 million of outstanding borrowings, $0.3 million of outstanding letters of credit, and $52.9 million of availability under the Revolving Credit Facility.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As discussed above, the Revolving Credit Facility also includes a consolidated leverage ratio financial covenant that is tested on the last day of each fiscal quarter. As of June 30, 2024, the Company was in compliance with all the requir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Earnings per Share ("EPS") Basic EPS of Class A common stock is computed by dividing net income attributable to the Company by the weighted average number of shares of Class A common stock outstanding during the period (which does not include treasury stock). Diluted EPS of Class A common stock is computed similarly to basic EPS except tha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performance stock units are considered common stock equivalents for this purpose. Basic and diluted EPS of Class A common stock have been computed as follows (in thousands, except per share amounts): Three Months Ended June 30, Six Months Ended June 30, 2024 2023 2024 2023 Numerator: Net income attributable to Shoals Technologies Group, Inc. - basic $ 11,802 $ 18,924 $ 16,576 $ 33,220 Three Months Ended June 30, Six Months Ended June 30, 2024 2023 2024 2023 Reallocation of net income attributable to non-controlling interests from the assumed exchange of Class B common stock — — — — Net income attributable to Shoals Technologies Group, Inc. - diluted $ 11,802 $ 18,924 $ 16,576 $ 33,220 Denominator: Weighted average shares of Class A common stock outstanding - basic 169,991 169,887 170,136 158,213 Effect of dilutive securities: Restricted / performance stock units 109 354 116 481 Class B common stock — — — — Weighted average shares of Class A common stock outstanding - diluted 170,100 170,241 170,252 158,694 Earnings per share of Class A common stock - basic $ 0.07 $ 0.11 $ 0.10 $ 0.21 Earnings per share of Class A common stock - diluted $ 0.07 $ 0.11 $ 0.10 $ 0.21 For the six months ended June 30, 2023, the reallocation of net income attributable to non-controlling interests from the assumed exchange of Class B common stock has been excluded along with the dilutive effect of Class B common stock to the weighted average shares of Class A common stock outstanding – dilutive, as they were antidilutive. For the three months ended June 30, 2023 and three and six months ended June 30, 2024 there were no shares of Class B common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six months ended June 30, 2024, the Company granted 631,595 restricted stock units (“RSUs") to certain employees, officers and directors of the Company. The RSUs granted during 2024 have grant date fair values ranging from $7.16 to $15.39 per unit and generally vest ratably over 3 years, with grants to directors vesting over 1 year. Activity under the 2021 Incentive Plan for RSUs was as follows: Six Months Ended Restricted Weighted Average Price Outstanding, December 31, 2023 1,171,466 $ 23.87 Granted 631,595 $ 13.26 Vested (446,389) $ 22.12 Forfeited (54,336) $ 22.77 Outstanding, June 30, 2024 1,302,336 $ 19.26 Performance Stock Units During the six months ended June 30, 2024, the Company granted an aggregate of 324,099 Performance Stock Units ("PSUs") to certain executives. The PSUs granted during 2024 cliff vest after 3 years upon meeting certain revenue and adjusted diluted EPS targets and contain certain modifiers which could increase or decrease the ultimate number of Class A common stock issued to the executives. The PSUs were valued using the market value of the Class A common stock on the grant date ranging from $13.01 to $15.39. Activity under the 2021 Incentive Plan for PSUs was as follows: Six Months Ended Performance Weighted Average Price Outstanding, December 31, 2023 293,466 $ 22.59 Granted 324,099 $ 15.30 Vested (12,967) $ 18.65 Forfeited (9,168) $ 24.57 Outstanding, June 30, 2024 595,430 $ 18.68 The Company recognized equity-based compensation of $4.1 million and $4.4 million, respectively, for the three months ended June 30, 2024 and 2023, and $9.1 million and $12.0 million, respectively, for the six months ended June 30, 2024 and 2023. As of June 30, 2024, the Company had $22.0 million of unrecognized compensation costs which is expected to be recognized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oals Parent LLC Ownership Prior to July 1, 2023, the Company owned 100% of Shoals Parent LLC, was the sole managing member of Shoals Parent LLC and had the sole voting power in, and controlled the management of, Shoals Parent LLC. On July 1, 2023, the Company contributed 100% of its LLC Interests to Shoals Intermediate Parent. Following the contribution, Shoals Parent LLC became a disregarded single member limited liability company, eliminating the Company’s Up-C structure. Effective December 31, 2023, Shoals Parent LLC merged with and into Shoals Intermediate Parent with Shoals Intermediate Parent as the surviving corporation. Prior to the Company owning 100% of Shoals Parent LLC, the remaining interest in Shoals Parent LLC, was held by the Continuing Equity Owners, who could exchange at each of their respective options, in whole or in part, from time to time, their LLC Interests (along with an equal number of shares of Class B common stock (which shares were then immediately canceled)) for cash or newly issued shares of our Class A common stock. Accordingly, the Company consolidated the financial results of Shoals Parent LLC and reported non-controlling interests in its condensed consolidated financial statements. In accordance with the limited liability company agreement of Shoals Parent LLC, Shoals Parent LLC made cash distributions to its members in an amount sufficient to cover the members’ tax liabilities, if any, with respect to each member’s share of Shoals Parent LLC taxable earnings. The payment of these cash distributions by Shoals Parent LLC to Continuing Equity Owners was recorded as distributions to holders of LLC Interests in the accompanying condensed consolidated statements of stockholders’ equity and condensed consolidated statements of cash flows. Common Stock Economic and Voting Rights Holders of Class A common stock and Class B common stock (if any shares are outstanding) are entitled to one vote per share and, except as otherwise required, vote together as a single class on all matters on which stockholders generally are entitled to vote. Holders of Class B common stock (if any shares are outstanding) are not entitled to receive dividends and will not be entitled to receive any distributions upon the liquidation, dissolution or winding up of the Company. Shares of Class B common stock were only issuable to the extent necessary to maintain the one-to-one ratio between the number of LLC Interests held by the Continuing Equity Owners and the number of shares of Class B common stock held by the Continuing Equity Owners. As of June 30, 2024, there were no shares of Class B common stock nor LLC Interests outstanding, and no shares of Class B common stock are currently issuable. Shares of Class B common stock were transferable only together with an equal number of LLC Interests. Share Repurchase Program and Accelerated Share Repurchase Agreement On June 11, 2024, the Company announced a share repurchase program (the “Repurchase Program”) authorizing the repurchase of up to $150.0 million of the Company’s Class A common stock, with an estimated completion date of December 31, 2025. Under the Repurchase Program, the Company is authorized to repurchase shares of Class A common stock through open market purchases, privately-negotiated transactions, accelerated share repurchases or otherwise in accordance with applicable federal securities laws, including through Rule 10b5-1 trading plans and under Rule 10b-18 of the Securities Exchange Act of 1934, as amended (the “Exchange Act”). The Repurchase Program does not obligate the Company to repurchase shares of Class A common stock and the specific timing and amount of repurchases will vary based on available capital resources and other financial and operational performance metrics, market conditions, securities law limitations, and other factors. The shares repurchased pursuant to the Repurchase Program are held as treasury shares of the Company (“Treasury Stock”). In connection with the Repurchase Program, on June 11, 2024, the Company entered into an accelerated share repurchase agreement (the “ASR”) with Jefferies LLC to repurchase $25.0 million of the Company’s Class A common stock. Under the terms of the ASR, the Company paid $25.0 million to Jefferies LLC on June 12, 2024, and received 2,202,643 shares of Class A common stock, representing approximately 60% of the notional amount of the ASR, based on the closing price of $6.81 on June 10, 2024. As of June 12, 2024, the $25.0 million payment to Jefferies LLC was recognized as a reduction to stockholders’ equity, consisting of a $15.0 million increase in Treasury Stock, which reflected the value of the initial 2,202,643 shares received upon initial settlement, and a $10.0 million decrease in Additional Paid-in Capital, which reflected the value of the shares then held by Jefferies LLC and pending final settlement of the ASR. On August 5, 2024, in final settlement of the ASR, Jefferies LLC delivered an additional 1,705,744 shares of the Company’s Class A common stock to the Company. Final settlement was based on a repurchase price of $6.40 per share, which was based on the average of the daily volume weighted average price per share of the Company’s Class A common stock during the term of the ASR, less a discount. Upon final settlement the value of the shares was reclassified from Additional Paid-in Capital to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The Company records legal costs associated with loss contingencies, including fees and costs associated with preservation of evidence in connection with the wire insulation shrinkback litigation, as incurred. Intellectual Property Litigation On May 4, 2023, the Company filed a patent infringement complaint with the U.S. International Trade Commission (“ITC”) against Hikam America, Inc., a corporation based in Chula Vista, California, and its related foreign entities (together, “Hikam”), and Voltage LLC, a limited liability company based in Chapel Hill, North Carolina, and a related foreign entity (together, “Voltage”). The complaint primarily requests that the ITC (i) investigate unlawful imports of certain photovoltaic connectors and components that the Company alleges infringe on two valid and enforceable patents owned by the Company related to improved connectors for solar panel arrays and (ii) issue a limited exclusion order and a cease and desist order against the Hikam respondents and the Voltage respondents to bar them from importing, marketing, distributing, selling, offering for sale, licensing, advertising, transferring, or otherwise using the infringing photovoltaic connectors and components in and into the United States. On July 19, 2023, the Company filed an amended complaint with the ITC, adding allegations that Voltage also infringes a third, recently-issued patent owned by the Company. Also on May 4, 2023, the Company filed complaints against Hikam in the U.S. District Court for the Southern District of California, and against Voltage in the U.S. District Court for the Middle District of North Carolina on the same subject matter. On June 28, 2023, the Company filed an amended complaint in the District Court action against Voltage alleging that they also infringe on a third, recently-issued patent owned by the Company. These complaints seek injunctive relief and damages for reasonable royalty and lost profits. The District Court actions have been stayed pending the final disposition of the ITC investigation. The Administrative Law Judge issued a Claim Construction Ruling on February 21, 2024, as a result of which, the Company filed an unopposed motion on February 26, 2024, which was granted on February 28, 2024, to remove one of the three asserted patents covering duplicative subject matter against Voltage. An evidentiary hearing in the ITC investigation was held from March 18 through 22, 2024. On July 8, 2024, the Administrative Law Judge issued a ruling delaying the Initial Determination from July 12, 2024 to August 16, 2024. As a result, the ITC has set a target date for completion of the investigation of December 16, 2024, and final resolution following a potential Presidential review in February 2025. The Company is vigorously pursuing these actions.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 Wire Insulation Shrinkback Litigation On October 31, 2023, the Company filed a complaint against Prysmian in the U.S. District Court for the Middle District of Tennessee, Nashville Division. The complaint alleges that the Company suffered damages caused by defective wire Prysmian sold the Company from approximately 2020 through approximately 2022. The complaint alleges that the wire at issue in the litigation has presented unacceptable levels of wire insulation shrinkback. The complaint includes, among other causes of action, product liability, breach of contract, breach of warranty, indemnity, and negligence claims. The Company seeks compensatory and punitive damages, recovery of all costs and expenses incurred by the Company in connection with the identification, repair and replacement of the Prysmian wire alleged to be defective, and other legal and equitable relief. The Company is vigorously pursuing its complaint, and as the Company continues to assess this matter, it may, from time to time, amend, update or supplement the complaint to, among other things, increase the damages sought for various purposes, including in accordance with increases to the Company’s estimated warranty liability and related expenses related to this matter. At this stage, the Company is unable to predict the outcome of this litigation or the impact on its business and financial results. The Company is accounting for this matter as a gain contingency, and will record any such gain in future periods if and when the contingency is resolved, in accordance with ASC 450 Contingencies . Securities and Derivative Litigation On March 21, 2024, a purported stockholder filed a putative securities class action against the Company and certain of its current and former executive officers in the United States District Court for the Middle District of Tennessee, Nashville Division, captioned Westchester Putnam Counties Heavy &amp; Highway Laborers Local 60 Benefits Fund v. Shoals Technologies Group, Inc., et al . The complaint alleges violations of Sections 10(b) and 20(a) of the Exchange Act and Rule 10b-5 promulgated thereunder, based on allegedly false and misleading statements and omissions relating to the wire insulation shrinkback matter. The complaint seeks unspecified monetary damages, recovery of fees and costs, and other relief that the court may find appropriate. On May 8, 2024 and May 15, 2024, respectively, similar class action complaints were filed in the same court against the Company and certain current and former officers, but these complaints also named as defendants the Company’s Board of Directors, and the selling shareholders and underwriters of the Company’s secondary public offering. While the allegations are largely similar to the first complaint, these new complaints also alleged violations of Sections 11, 12(a)(2) and 15 of the Securities Act of 1933. The new cases are captioned Oklahoma Police Pension and Retirement System v. Shoals Technologies Group, Inc. and Kissimmee Utility Authority Employees Retirement Plan v. Shoals Technologies Group, Inc . On May 24, 2024, all of these cases were consolidated into one action. Plaintiffs Oklahoma Police Pension and Retirement System and Erste Asset Management GmbH have filed Lead Plaintiff Motions, which are currently pending. Although the Company intends to vigorously defend against these claims, there is no guarantee that the Company will prevail. Accordingly, the Company is unable to determine the ultimate outcome of this consolidated lawsuit or determine the amount or range of potential losses associated with the consolidated lawsuit. On May 16, 2024, a derivative shareholder action was filed against certain current and former officers and directors of the Company in the United States District Court for the Middle District of Tennessee, Nashville Division, captioned Corwin v. Forth, et al . The complaint asserts claims for breach of fiduciary duty relating to the wire insulation shrinkback matter. The complaint seeks unspecified monetary damages, restitution, the adoption of certain governance reforms, recovery of fees and costs, and other relief that the court may find appropriate. The Company is named as a nominal defendant only. Although the Company intends to vigorously defend against these claims, there is no guarantee that the Company will prevail. Accordingly, the Company is unable to determine the ultimate outcome of this lawsuit or determine the amount or range of potential losses associated with the lawsuit. Surety Bonds The Company provides surety bonds to various parties as required for certain transactions initiated during the ordinary course of business to guarantee the Company’s performance in accordance with contractual or legal obligations. As of June 30, 2024, the maximum potential payment obligation with regard to surety bonds was $2.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9</v>
      </c>
      <c r="C3" s="6" t="n">
        <v>22707</v>
      </c>
    </row>
    <row r="4">
      <c r="A4" s="4" t="inlineStr">
        <is>
          <t>Accounts receivable, net</t>
        </is>
      </c>
      <c r="B4" s="5" t="n">
        <v>92261</v>
      </c>
      <c r="C4" s="5" t="n">
        <v>107118</v>
      </c>
    </row>
    <row r="5">
      <c r="A5" s="4" t="inlineStr">
        <is>
          <t>Unbilled receivables</t>
        </is>
      </c>
      <c r="B5" s="5" t="n">
        <v>17015</v>
      </c>
      <c r="C5" s="5" t="n">
        <v>40136</v>
      </c>
    </row>
    <row r="6">
      <c r="A6" s="4" t="inlineStr">
        <is>
          <t>Inventory, net</t>
        </is>
      </c>
      <c r="B6" s="5" t="n">
        <v>60006</v>
      </c>
      <c r="C6" s="5" t="n">
        <v>52804</v>
      </c>
    </row>
    <row r="7">
      <c r="A7" s="4" t="inlineStr">
        <is>
          <t>Other current assets</t>
        </is>
      </c>
      <c r="B7" s="5" t="n">
        <v>4784</v>
      </c>
      <c r="C7" s="5" t="n">
        <v>4421</v>
      </c>
    </row>
    <row r="8">
      <c r="A8" s="4" t="inlineStr">
        <is>
          <t>Total Current Assets</t>
        </is>
      </c>
      <c r="B8" s="5" t="n">
        <v>177255</v>
      </c>
      <c r="C8" s="5" t="n">
        <v>227186</v>
      </c>
    </row>
    <row r="9">
      <c r="A9" s="4" t="inlineStr">
        <is>
          <t>Property, plant and equipment, net</t>
        </is>
      </c>
      <c r="B9" s="5" t="n">
        <v>26932</v>
      </c>
      <c r="C9" s="5" t="n">
        <v>24836</v>
      </c>
    </row>
    <row r="10">
      <c r="A10" s="4" t="inlineStr">
        <is>
          <t>Goodwill</t>
        </is>
      </c>
      <c r="B10" s="5" t="n">
        <v>69941</v>
      </c>
      <c r="C10" s="5" t="n">
        <v>69941</v>
      </c>
    </row>
    <row r="11">
      <c r="A11" s="4" t="inlineStr">
        <is>
          <t>Other intangible assets, net</t>
        </is>
      </c>
      <c r="B11" s="5" t="n">
        <v>44876</v>
      </c>
      <c r="C11" s="5" t="n">
        <v>48668</v>
      </c>
    </row>
    <row r="12">
      <c r="A12" s="4" t="inlineStr">
        <is>
          <t>Deferred tax assets</t>
        </is>
      </c>
      <c r="B12" s="5" t="n">
        <v>461676</v>
      </c>
      <c r="C12" s="5" t="n">
        <v>468195</v>
      </c>
    </row>
    <row r="13">
      <c r="A13" s="4" t="inlineStr">
        <is>
          <t>Other assets</t>
        </is>
      </c>
      <c r="B13" s="5" t="n">
        <v>7757</v>
      </c>
      <c r="C13" s="5" t="n">
        <v>5167</v>
      </c>
    </row>
    <row r="14">
      <c r="A14" s="4" t="inlineStr">
        <is>
          <t>Total Assets</t>
        </is>
      </c>
      <c r="B14" s="5" t="n">
        <v>788437</v>
      </c>
      <c r="C14" s="5" t="n">
        <v>843993</v>
      </c>
    </row>
    <row r="15">
      <c r="A15" s="3" t="inlineStr">
        <is>
          <t>Current Liabilities</t>
        </is>
      </c>
      <c r="B15" s="4" t="inlineStr">
        <is>
          <t xml:space="preserve"> </t>
        </is>
      </c>
      <c r="C15" s="4" t="inlineStr">
        <is>
          <t xml:space="preserve"> </t>
        </is>
      </c>
    </row>
    <row r="16">
      <c r="A16" s="4" t="inlineStr">
        <is>
          <t>Accounts payable</t>
        </is>
      </c>
      <c r="B16" s="5" t="n">
        <v>16187</v>
      </c>
      <c r="C16" s="5" t="n">
        <v>14396</v>
      </c>
    </row>
    <row r="17">
      <c r="A17" s="4" t="inlineStr">
        <is>
          <t>Accrued expenses and other</t>
        </is>
      </c>
      <c r="B17" s="5" t="n">
        <v>9683</v>
      </c>
      <c r="C17" s="5" t="n">
        <v>22907</v>
      </c>
    </row>
    <row r="18">
      <c r="A18" s="4" t="inlineStr">
        <is>
          <t>Warranty liability—current portion</t>
        </is>
      </c>
      <c r="B18" s="5" t="n">
        <v>31148</v>
      </c>
      <c r="C18" s="5" t="n">
        <v>31099</v>
      </c>
    </row>
    <row r="19">
      <c r="A19" s="4" t="inlineStr">
        <is>
          <t>Deferred revenue</t>
        </is>
      </c>
      <c r="B19" s="5" t="n">
        <v>21244</v>
      </c>
      <c r="C19" s="5" t="n">
        <v>22228</v>
      </c>
    </row>
    <row r="20">
      <c r="A20" s="4" t="inlineStr">
        <is>
          <t>Long-term debt—current portion</t>
        </is>
      </c>
      <c r="B20" s="5" t="n">
        <v>0</v>
      </c>
      <c r="C20" s="5" t="n">
        <v>2000</v>
      </c>
    </row>
    <row r="21">
      <c r="A21" s="4" t="inlineStr">
        <is>
          <t>Total Current Liabilities</t>
        </is>
      </c>
      <c r="B21" s="5" t="n">
        <v>78262</v>
      </c>
      <c r="C21" s="5" t="n">
        <v>92630</v>
      </c>
    </row>
    <row r="22">
      <c r="A22" s="4" t="inlineStr">
        <is>
          <t>Revolving line of credit</t>
        </is>
      </c>
      <c r="B22" s="5" t="n">
        <v>146750</v>
      </c>
      <c r="C22" s="5" t="n">
        <v>40000</v>
      </c>
    </row>
    <row r="23">
      <c r="A23" s="4" t="inlineStr">
        <is>
          <t>Long-term debt, less current portion</t>
        </is>
      </c>
      <c r="B23" s="5" t="n">
        <v>0</v>
      </c>
      <c r="C23" s="5" t="n">
        <v>139445</v>
      </c>
    </row>
    <row r="24">
      <c r="A24" s="4" t="inlineStr">
        <is>
          <t>Warranty liability, less current portion</t>
        </is>
      </c>
      <c r="B24" s="5" t="n">
        <v>16182</v>
      </c>
      <c r="C24" s="5" t="n">
        <v>23815</v>
      </c>
    </row>
    <row r="25">
      <c r="A25" s="4" t="inlineStr">
        <is>
          <t>Other long-term liabilities</t>
        </is>
      </c>
      <c r="B25" s="5" t="n">
        <v>2657</v>
      </c>
      <c r="C25" s="5" t="n">
        <v>3107</v>
      </c>
    </row>
    <row r="26">
      <c r="A26" s="4" t="inlineStr">
        <is>
          <t>Total Liabilities</t>
        </is>
      </c>
      <c r="B26" s="5" t="n">
        <v>243851</v>
      </c>
      <c r="C26" s="5" t="n">
        <v>298997</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 5,000,000 shares authorized; none issued and outstanding as of June 30, 2024 and December 31, 2023</t>
        </is>
      </c>
      <c r="B29" s="5" t="n">
        <v>0</v>
      </c>
      <c r="C29" s="5" t="n">
        <v>0</v>
      </c>
    </row>
    <row r="30">
      <c r="A30" s="4" t="inlineStr">
        <is>
          <t>Additional paid-in capital</t>
        </is>
      </c>
      <c r="B30" s="5" t="n">
        <v>468787</v>
      </c>
      <c r="C30" s="5" t="n">
        <v>470542</v>
      </c>
    </row>
    <row r="31">
      <c r="A31" s="4" t="inlineStr">
        <is>
          <t>Treasury stock, at cost, 2,202,643 and zero shares as of June 30, 2024 and December 31, 2023, respectively</t>
        </is>
      </c>
      <c r="B31" s="5" t="n">
        <v>-15231</v>
      </c>
      <c r="C31" s="5" t="n">
        <v>0</v>
      </c>
    </row>
    <row r="32">
      <c r="A32" s="4" t="inlineStr">
        <is>
          <t>Retained earnings</t>
        </is>
      </c>
      <c r="B32" s="5" t="n">
        <v>91028</v>
      </c>
      <c r="C32" s="5" t="n">
        <v>74452</v>
      </c>
    </row>
    <row r="33">
      <c r="A33" s="4" t="inlineStr">
        <is>
          <t>Total stockholders' equity</t>
        </is>
      </c>
      <c r="B33" s="5" t="n">
        <v>544586</v>
      </c>
      <c r="C33" s="5" t="n">
        <v>544996</v>
      </c>
    </row>
    <row r="34">
      <c r="A34" s="4" t="inlineStr">
        <is>
          <t>Total Liabilities and Stockholders’ Equity</t>
        </is>
      </c>
      <c r="B34" s="5" t="n">
        <v>788437</v>
      </c>
      <c r="C34" s="5" t="n">
        <v>843993</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v>
      </c>
      <c r="C37" s="5" t="n">
        <v>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year ended December 31, 2023, the Company acquired the remaining non-controlling interest in Shoals Parent LLC and contributed 100% of its interest to its wholly-owned subsidiary, Shoals Intermediate Parent, thereby eliminating the Company’s Up-C structure. As a result of the contribution, Shoals Parent LLC ceased to be treated as a partnership for U.S. federal income tax purposes and became a single-member disregarded entity. Accordingly, the Company converted its outside basis differences in its investment in Shoals Parent LLC and remeasured its deferred taxes using the inside basis differences of Shoals Parent LLC’s assets and liabilities.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line in the accompanying condensed consolidated statements of operations. As of the quarter ended June 30, 2024, the Company recorded $1.0 million of gross unrecognized tax benefits inclusive of interest and penalties, all of which, if recognized, would favorably impact the effective tax rate. The Company recognizes penalties and interest related to uncertain tax positions within the income tax expense line in the accompanying condensed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ASC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Three Months Ended June 30, Six Months Ended June 30, 2024 2023 2024 2023 System solutions $ 79,292 $ 102,061 $ 144,350 $ 193,360 Components 19,957 17,147 45,706 30,934 Total revenue $ 99,249 $ 119,208 $ 190,056 $ 224,294 Contract Balances The timing of revenue recognition, billings and cash collections results in billed accounts receivable, unbilled receivables, retainage, and deferred revenue on the condensed consolidated balance sheets, recorded on a contract-by-contract basis at the end of each reporting period. The Company’s contract balances consist of the following (in thousands): Location on the Condensed Consolidated Balance Sheets June 30, December 31, 2023 Billed accounts receivable Accounts receivable, net $ 88,565 $ 102,232 Retainage Accounts receivable, net $ 3,696 $ 4,886 Unbilled receivables Unbilled receivables $ 17,015 $ 40,136 Deferred revenue Deferred revenue $ 21,244 $ 22,228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 time. As of December 31, 2022, billed accounts receivable and unbilled receivables were $48.6 million and $16.7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2, retainage was $2.0 million. The Company also receives deferred revenue in the form of customer deposits. The customer deposits are short term as the related performance obligations are typically fulfilled within 12 months. The changes in deferred revenue relate to fluctuations in the timing of customer deposits and completion of performance obligations. During the three and six months ended June 30, 2024, $6.1 million and $16.0 million, respectively, of deferred revenue recorded as of December 31, 2023 was recognized in revenue. As of December 31, 2022, deferred revenue was $23.3 million and during the three and six months ended June 30, 2023, $6.2 million and $18.4 million, respectively, of deferred revenue recorded as of December 31, 2022, was recognized in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4, 2024, a derivative shareholder action was filed against certain current and former officers and directors of the Company in the United States District Court for the Middle District of Tennessee, Nashville Division, captioned Ouellet v. Whitaker et al. The complaint asserts claims for breach of fiduciary duty, gross mismanagement, abuse of control, waste of corporate assets, unjust enrichment, and violations of Section 14(a) of the Exchange Act, in each case, relating to the wire insulation shrinkback matter. The complaint seeks unspecified monetary damages, restitution, the adoption of certain governance reforms, recovery of fees and costs, and other relief that the court may find appropriate. The Company is named as a nominal defendant only. Although the Company intends to vigorously defend against these claims, there is no guarantee that the Company will prevail. Accordingly, the Company is unable to determine the ultimate outcome of this lawsuit or determine the amount or range of potential losses associated with the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Principles of Consolidation</t>
        </is>
      </c>
      <c r="B5" s="4" t="inlineStr">
        <is>
          <t>Principles of Consolidation The condensed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Non-Controlling Interests</t>
        </is>
      </c>
      <c r="B7" s="4" t="inlineStr">
        <is>
          <t>Non-Controlling Interests The non-controlling interests on the condensed consolidated statements of operations represented a portion of earnings or loss attributable to the economic interests in the Company’s former subsidiary, Shoals Parent LLC, formerly held by direct or indirect holders of LLC Interests and our Class B common stock, including the founder and certain current and former executive officers, employees and their respective permitted transferees (collectively, the "Continuing Equity Owners”). As of March 2023, the Company, along with a wholly-owned subsidiary, Shoals Intermediate Parent, owned 100% of Shoals Parent LLC. Effective December 31, 2023, Shoals Parent LLC merged with and into Shoals Intermediate Parent with Shoals Intermediate Parent as the surviving corporation.</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t>
        </is>
      </c>
    </row>
    <row r="9">
      <c r="A9" s="4" t="inlineStr">
        <is>
          <t>Fair Value</t>
        </is>
      </c>
      <c r="B9"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nd revolving line of credit approximates fair value and is considered level 2, as they are based on current market rates at which the Company could borrow funds with similar terms.</t>
        </is>
      </c>
    </row>
    <row r="10">
      <c r="A10" s="4" t="inlineStr">
        <is>
          <t>Recent Accounting Pronouncements</t>
        </is>
      </c>
      <c r="B10" s="4" t="inlineStr">
        <is>
          <t>Recent Accounting Pronouncements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and Accounts Receivable Concentration Risks</t>
        </is>
      </c>
      <c r="B4" s="4" t="inlineStr">
        <is>
          <t>The Company had the following revenue concentration representing approximately 10% or more of revenue for the six months ended June 30, 2024 and 2023 and related accounts receivable concentration as of June 30, 2024 and December 31, 2023: 2024 2023 Revenue % Accounts Revenue % Accounts Customer A 35.2 % 43.8 % 25.7 % 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in thousands): June 30, December 31, 2023 Accounts receivable $ 93,020 $ 107,877 Less: allowance for credit losses (759) (759) Accounts receivable, net $ 92,261 $ 107,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June 30, December 31, 2023 Raw materials $ 63,543 $ 57,608 Work in process 2,051 1,111 Finished goods 1,088 654 Allowance for obsolete or slow-moving inventory (6,676) (6,569) Inventory, net $ 60,006 $ 52,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June 30, December 31, 2023 Land N/A $ 840 $ 840 Building and land improvements 5-40 13,799 13,134 Machinery and equipment 3-5 20,978 17,528 Furniture and fixtures 3-7 2,626 2,766 Vehicles 5 125 125 38,368 34,393 Less: accumulated depreciation (11,436) (9,557) Property, plant and equipment, net $ 26,932 $ 24,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net consists of the following (in thousands): Estimated Useful Lives (Years) June 30, December 31, 2023 Amortizable: Costs: Customer relationships 13 $ 53,100 $ 53,100 Developed technology 13 34,600 34,600 Trade names 13 11,900 11,900 Backlog 1 600 600 Noncompete agreements 5 2,000 2,000 Total amortizable intangibles 102,200 102,200 Accumulated amortization: Customer relationships 29,157 27,135 Developed technology 18,853 17,522 Trade names 6,714 6,275 Backlog 600 600 Noncompete agreements 2,000 2,000 Total accumulated amortization 57,324 53,532 Total other intangible assets, net $ 44,876 $ 48,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June 30, December 31, 2023 Accrued compensation $ 3,793 $ 10,796 Accrued interest 288 5,934 Other accrued expenses 5,602 6,177 Total accrued expenses and other $ 9,683 $ 22,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 (in dollars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2202643</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000000000</v>
      </c>
      <c r="C9" s="5" t="n">
        <v>1000000000</v>
      </c>
    </row>
    <row r="10">
      <c r="A10" s="4" t="inlineStr">
        <is>
          <t>Common stock issued (in shares)</t>
        </is>
      </c>
      <c r="B10" s="5" t="n">
        <v>170511566</v>
      </c>
      <c r="C10" s="5" t="n">
        <v>170117289</v>
      </c>
    </row>
    <row r="11">
      <c r="A11" s="4" t="inlineStr">
        <is>
          <t>Common stock outstanding (in shares)</t>
        </is>
      </c>
      <c r="B11" s="5" t="n">
        <v>168308923</v>
      </c>
      <c r="C11" s="5" t="n">
        <v>170117289</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5" t="n">
        <v>195000000</v>
      </c>
      <c r="C14" s="5" t="n">
        <v>195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Warranty Liability</t>
        </is>
      </c>
      <c r="B4" s="4" t="inlineStr">
        <is>
          <t xml:space="preserve">Warranty liability, which includes both general warranty and wire insulation shrinkback warranty, is estimated as follows (in thousands): Three Months Ended June 30, Six Months Ended June 30, 2024 2023 2024 2023 Warranty liability, beginning of period $ 51,799 $ 400 $ 54,914 $ 560 Warranty expense 829 9,386 1,394 9,386 Payments (5,298) (152) (8,978) (312) Warranty liability, end of period 47,330 9,634 47,330 9,634 Less: current portion 31,148 9,634 31,148 9,634 Warranty liability, net current portion $ 16,182 $ — $ 16,18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June 30, December 31, 2023 Term Loan Facility $ — $ 143,750 Revolving Credit Facility 146,750 40,000 Less: deferred financing costs — (2,305) Total debt, net of deferred financing costs 146,750 181,445 Less: current portion — (2,000) Long-term debt, net current portion $ 146,750 $ 179,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Three Months Ended June 30, Six Months Ended June 30, 2024 2023 2024 2023 Numerator: Net income attributable to Shoals Technologies Group, Inc. - basic $ 11,802 $ 18,924 $ 16,576 $ 33,220 Three Months Ended June 30, Six Months Ended June 30, 2024 2023 2024 2023 Reallocation of net income attributable to non-controlling interests from the assumed exchange of Class B common stock — — — — Net income attributable to Shoals Technologies Group, Inc. - diluted $ 11,802 $ 18,924 $ 16,576 $ 33,220 Denominator: Weighted average shares of Class A common stock outstanding - basic 169,991 169,887 170,136 158,213 Effect of dilutive securities: Restricted / performance stock units 109 354 116 481 Class B common stock — — — — Weighted average shares of Class A common stock outstanding - diluted 170,100 170,241 170,252 158,694 Earnings per share of Class A common stock - basic $ 0.07 $ 0.11 $ 0.10 $ 0.21 Earnings per share of Class A common stock - diluted $ 0.07 $ 0.11 $ 0.10 $ 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nd PSU Activity</t>
        </is>
      </c>
      <c r="B4" s="4" t="inlineStr">
        <is>
          <t xml:space="preserve">Activity under the 2021 Incentive Plan for RSUs was as follows: Six Months Ended Restricted Weighted Average Price Outstanding, December 31, 2023 1,171,466 $ 23.87 Granted 631,595 $ 13.26 Vested (446,389) $ 22.12 Forfeited (54,336) $ 22.77 Outstanding, June 30, 2024 1,302,336 $ 19.26 Activity under the 2021 Incentive Plan for PSUs was as follows: Six Months Ended Performance Weighted Average Price Outstanding, December 31, 2023 293,466 $ 22.59 Granted 324,099 $ 15.30 Vested (12,967) $ 18.65 Forfeited (9,168) $ 24.57 Outstanding, June 30, 2024 595,430 $ 1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Product</t>
        </is>
      </c>
      <c r="B4" s="4" t="inlineStr">
        <is>
          <t xml:space="preserve">The following table presents the Company’s revenue disaggregated by product type (in thousands): Three Months Ended June 30, Six Months Ended June 30, 2024 2023 2024 2023 System solutions $ 79,292 $ 102,061 $ 144,350 $ 193,360 Components 19,957 17,147 45,706 30,934 Total revenue $ 99,249 $ 119,208 $ 190,056 $ 224,294 </t>
        </is>
      </c>
    </row>
    <row r="5">
      <c r="A5" s="4" t="inlineStr">
        <is>
          <t>Schedule of Contract Balances</t>
        </is>
      </c>
      <c r="B5" s="4" t="inlineStr">
        <is>
          <t xml:space="preserve">The Company’s contract balances consist of the following (in thousands): Location on the Condensed Consolidated Balance Sheets June 30, December 31, 2023 Billed accounts receivable Accounts receivable, net $ 88,565 $ 102,232 Retainage Accounts receivable, net $ 3,696 $ 4,886 Unbilled receivables Unbilled receivables $ 17,015 $ 40,136 Deferred revenue Deferred revenue $ 21,244 $ 22,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Organization and Business (Details) - subsidiary</t>
        </is>
      </c>
      <c r="B1" s="2" t="inlineStr">
        <is>
          <t>Jun. 30, 2024</t>
        </is>
      </c>
      <c r="C1" s="2" t="inlineStr">
        <is>
          <t>Jul. 01, 2023</t>
        </is>
      </c>
      <c r="D1" s="2" t="inlineStr">
        <is>
          <t>Jun. 30, 2023</t>
        </is>
      </c>
      <c r="E1" s="2" t="inlineStr">
        <is>
          <t>Mar.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subsidiaries</t>
        </is>
      </c>
      <c r="B3" s="5" t="n">
        <v>4</v>
      </c>
      <c r="C3" s="4" t="inlineStr">
        <is>
          <t xml:space="preserve"> </t>
        </is>
      </c>
      <c r="D3" s="4" t="inlineStr">
        <is>
          <t xml:space="preserve"> </t>
        </is>
      </c>
      <c r="E3" s="4" t="inlineStr">
        <is>
          <t xml:space="preserve"> </t>
        </is>
      </c>
    </row>
    <row r="4">
      <c r="A4" s="4" t="inlineStr">
        <is>
          <t>Shoals Parent</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4" t="inlineStr">
        <is>
          <t xml:space="preserve"> </t>
        </is>
      </c>
      <c r="C6" s="9" t="n">
        <v>1</v>
      </c>
      <c r="D6" s="9" t="n">
        <v>1</v>
      </c>
      <c r="E6"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 Narrative (Details)</t>
        </is>
      </c>
      <c r="B1" s="2" t="inlineStr">
        <is>
          <t>Jul. 01, 2023</t>
        </is>
      </c>
      <c r="C1" s="2" t="inlineStr">
        <is>
          <t>Jun. 30, 2023</t>
        </is>
      </c>
      <c r="D1" s="2" t="inlineStr">
        <is>
          <t>Mar. 31, 2023</t>
        </is>
      </c>
    </row>
    <row r="2">
      <c r="A2" s="4" t="inlineStr">
        <is>
          <t>Shoals Parent</t>
        </is>
      </c>
      <c r="B2" s="4" t="inlineStr">
        <is>
          <t xml:space="preserve"> </t>
        </is>
      </c>
      <c r="C2" s="4" t="inlineStr">
        <is>
          <t xml:space="preserve"> </t>
        </is>
      </c>
      <c r="D2" s="4" t="inlineStr">
        <is>
          <t xml:space="preserve"> </t>
        </is>
      </c>
    </row>
    <row r="3">
      <c r="A3" s="3" t="inlineStr">
        <is>
          <t>Condensed Income Statements, Captions [Line Items]</t>
        </is>
      </c>
      <c r="B3" s="4" t="inlineStr">
        <is>
          <t xml:space="preserve"> </t>
        </is>
      </c>
      <c r="C3" s="4" t="inlineStr">
        <is>
          <t xml:space="preserve"> </t>
        </is>
      </c>
      <c r="D3" s="4" t="inlineStr">
        <is>
          <t xml:space="preserve"> </t>
        </is>
      </c>
    </row>
    <row r="4">
      <c r="A4" s="4" t="inlineStr">
        <is>
          <t>Ownership interest</t>
        </is>
      </c>
      <c r="B4" s="9" t="n">
        <v>1</v>
      </c>
      <c r="C4" s="9" t="n">
        <v>1</v>
      </c>
      <c r="D4"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and Accounts Receivable Concentrations (Details) - Customer A - Customer Concentration Risk</t>
        </is>
      </c>
      <c r="B1" s="2" t="inlineStr">
        <is>
          <t>6 Months Ended</t>
        </is>
      </c>
    </row>
    <row r="2">
      <c r="B2" s="2" t="inlineStr">
        <is>
          <t>Jun. 30, 2024</t>
        </is>
      </c>
      <c r="C2" s="2" t="inlineStr">
        <is>
          <t>Jun. 30, 2023</t>
        </is>
      </c>
    </row>
    <row r="3">
      <c r="A3" s="4" t="inlineStr">
        <is>
          <t>Revenue %</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352</v>
      </c>
      <c r="C5" s="10" t="n">
        <v>0.257</v>
      </c>
    </row>
    <row r="6">
      <c r="A6" s="4" t="inlineStr">
        <is>
          <t>Accounts Receivable %</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438</v>
      </c>
      <c r="C8" s="10" t="n">
        <v>0.3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93020</v>
      </c>
      <c r="C3" s="6" t="n">
        <v>107877</v>
      </c>
    </row>
    <row r="4">
      <c r="A4" s="4" t="inlineStr">
        <is>
          <t>Less: allowance for credit losses</t>
        </is>
      </c>
      <c r="B4" s="5" t="n">
        <v>-759</v>
      </c>
      <c r="C4" s="5" t="n">
        <v>-759</v>
      </c>
    </row>
    <row r="5">
      <c r="A5" s="4" t="inlineStr">
        <is>
          <t>Accounts receivable, net</t>
        </is>
      </c>
      <c r="B5" s="6" t="n">
        <v>92261</v>
      </c>
      <c r="C5" s="6" t="n">
        <v>107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3543</v>
      </c>
      <c r="C3" s="6" t="n">
        <v>57608</v>
      </c>
    </row>
    <row r="4">
      <c r="A4" s="4" t="inlineStr">
        <is>
          <t>Work in process</t>
        </is>
      </c>
      <c r="B4" s="5" t="n">
        <v>2051</v>
      </c>
      <c r="C4" s="5" t="n">
        <v>1111</v>
      </c>
    </row>
    <row r="5">
      <c r="A5" s="4" t="inlineStr">
        <is>
          <t>Finished goods</t>
        </is>
      </c>
      <c r="B5" s="5" t="n">
        <v>1088</v>
      </c>
      <c r="C5" s="5" t="n">
        <v>654</v>
      </c>
    </row>
    <row r="6">
      <c r="A6" s="4" t="inlineStr">
        <is>
          <t>Allowance for obsolete or slow-moving inventory</t>
        </is>
      </c>
      <c r="B6" s="5" t="n">
        <v>-6676</v>
      </c>
      <c r="C6" s="5" t="n">
        <v>-6569</v>
      </c>
    </row>
    <row r="7">
      <c r="A7" s="4" t="inlineStr">
        <is>
          <t>Inventory, net</t>
        </is>
      </c>
      <c r="B7" s="6" t="n">
        <v>60006</v>
      </c>
      <c r="C7" s="6" t="n">
        <v>52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99249</v>
      </c>
      <c r="C3" s="6" t="n">
        <v>119208</v>
      </c>
      <c r="D3" s="6" t="n">
        <v>190056</v>
      </c>
      <c r="E3" s="6" t="n">
        <v>224294</v>
      </c>
    </row>
    <row r="4">
      <c r="A4" s="4" t="inlineStr">
        <is>
          <t>Cost of revenue</t>
        </is>
      </c>
      <c r="B4" s="5" t="n">
        <v>59252</v>
      </c>
      <c r="C4" s="5" t="n">
        <v>68691</v>
      </c>
      <c r="D4" s="5" t="n">
        <v>113599</v>
      </c>
      <c r="E4" s="5" t="n">
        <v>125520</v>
      </c>
    </row>
    <row r="5">
      <c r="A5" s="4" t="inlineStr">
        <is>
          <t>Gross profit</t>
        </is>
      </c>
      <c r="B5" s="5" t="n">
        <v>39997</v>
      </c>
      <c r="C5" s="5" t="n">
        <v>50517</v>
      </c>
      <c r="D5" s="5" t="n">
        <v>76457</v>
      </c>
      <c r="E5" s="5" t="n">
        <v>9877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9218</v>
      </c>
      <c r="C7" s="5" t="n">
        <v>16723</v>
      </c>
      <c r="D7" s="5" t="n">
        <v>41990</v>
      </c>
      <c r="E7" s="5" t="n">
        <v>36715</v>
      </c>
    </row>
    <row r="8">
      <c r="A8" s="4" t="inlineStr">
        <is>
          <t>Depreciation and amortization</t>
        </is>
      </c>
      <c r="B8" s="5" t="n">
        <v>2198</v>
      </c>
      <c r="C8" s="5" t="n">
        <v>2158</v>
      </c>
      <c r="D8" s="5" t="n">
        <v>4302</v>
      </c>
      <c r="E8" s="5" t="n">
        <v>4323</v>
      </c>
    </row>
    <row r="9">
      <c r="A9" s="4" t="inlineStr">
        <is>
          <t>Total operating expenses</t>
        </is>
      </c>
      <c r="B9" s="5" t="n">
        <v>21416</v>
      </c>
      <c r="C9" s="5" t="n">
        <v>18881</v>
      </c>
      <c r="D9" s="5" t="n">
        <v>46292</v>
      </c>
      <c r="E9" s="5" t="n">
        <v>41038</v>
      </c>
    </row>
    <row r="10">
      <c r="A10" s="4" t="inlineStr">
        <is>
          <t>Income from operations</t>
        </is>
      </c>
      <c r="B10" s="5" t="n">
        <v>18581</v>
      </c>
      <c r="C10" s="5" t="n">
        <v>31636</v>
      </c>
      <c r="D10" s="5" t="n">
        <v>30165</v>
      </c>
      <c r="E10" s="5" t="n">
        <v>57736</v>
      </c>
    </row>
    <row r="11">
      <c r="A11" s="4" t="inlineStr">
        <is>
          <t>Interest expense, net</t>
        </is>
      </c>
      <c r="B11" s="5" t="n">
        <v>-3063</v>
      </c>
      <c r="C11" s="5" t="n">
        <v>-6505</v>
      </c>
      <c r="D11" s="5" t="n">
        <v>-7425</v>
      </c>
      <c r="E11" s="5" t="n">
        <v>-12501</v>
      </c>
    </row>
    <row r="12">
      <c r="A12" s="4" t="inlineStr">
        <is>
          <t>Income before income taxes</t>
        </is>
      </c>
      <c r="B12" s="5" t="n">
        <v>15518</v>
      </c>
      <c r="C12" s="5" t="n">
        <v>25131</v>
      </c>
      <c r="D12" s="5" t="n">
        <v>22740</v>
      </c>
      <c r="E12" s="5" t="n">
        <v>45235</v>
      </c>
    </row>
    <row r="13">
      <c r="A13" s="4" t="inlineStr">
        <is>
          <t>Income tax expense</t>
        </is>
      </c>
      <c r="B13" s="5" t="n">
        <v>-3716</v>
      </c>
      <c r="C13" s="5" t="n">
        <v>-6207</v>
      </c>
      <c r="D13" s="5" t="n">
        <v>-6164</v>
      </c>
      <c r="E13" s="5" t="n">
        <v>-9328</v>
      </c>
    </row>
    <row r="14">
      <c r="A14" s="4" t="inlineStr">
        <is>
          <t>Net income</t>
        </is>
      </c>
      <c r="B14" s="5" t="n">
        <v>11802</v>
      </c>
      <c r="C14" s="5" t="n">
        <v>18924</v>
      </c>
      <c r="D14" s="5" t="n">
        <v>16576</v>
      </c>
      <c r="E14" s="5" t="n">
        <v>35907</v>
      </c>
    </row>
    <row r="15">
      <c r="A15" s="4" t="inlineStr">
        <is>
          <t>Less: net income attributable to non-controlling interests</t>
        </is>
      </c>
      <c r="B15" s="5" t="n">
        <v>0</v>
      </c>
      <c r="C15" s="5" t="n">
        <v>0</v>
      </c>
      <c r="D15" s="5" t="n">
        <v>0</v>
      </c>
      <c r="E15" s="5" t="n">
        <v>2687</v>
      </c>
    </row>
    <row r="16">
      <c r="A16" s="4" t="inlineStr">
        <is>
          <t>Net income attributable to Shoals Technologies Group, Inc.</t>
        </is>
      </c>
      <c r="B16" s="6" t="n">
        <v>11802</v>
      </c>
      <c r="C16" s="6" t="n">
        <v>18924</v>
      </c>
      <c r="D16" s="6" t="n">
        <v>16576</v>
      </c>
      <c r="E16" s="6" t="n">
        <v>33220</v>
      </c>
    </row>
    <row r="17">
      <c r="A17" s="3" t="inlineStr">
        <is>
          <t>Earnings per share of Class A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7000000000000001</v>
      </c>
      <c r="C18" s="8" t="n">
        <v>0.11</v>
      </c>
      <c r="D18" s="8" t="n">
        <v>0.1</v>
      </c>
      <c r="E18" s="8" t="n">
        <v>0.21</v>
      </c>
    </row>
    <row r="19">
      <c r="A19" s="4" t="inlineStr">
        <is>
          <t>Diluted (in dollars per share)</t>
        </is>
      </c>
      <c r="B19" s="8" t="n">
        <v>0.07000000000000001</v>
      </c>
      <c r="C19" s="8" t="n">
        <v>0.11</v>
      </c>
      <c r="D19" s="8" t="n">
        <v>0.1</v>
      </c>
      <c r="E19" s="8" t="n">
        <v>0.21</v>
      </c>
    </row>
    <row r="20">
      <c r="A20" s="3" t="inlineStr">
        <is>
          <t>Weighted average shares of Class A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9991</v>
      </c>
      <c r="C21" s="5" t="n">
        <v>169887</v>
      </c>
      <c r="D21" s="5" t="n">
        <v>170136</v>
      </c>
      <c r="E21" s="5" t="n">
        <v>158213</v>
      </c>
    </row>
    <row r="22">
      <c r="A22" s="4" t="inlineStr">
        <is>
          <t>Diluted (in shares)</t>
        </is>
      </c>
      <c r="B22" s="5" t="n">
        <v>170100</v>
      </c>
      <c r="C22" s="5" t="n">
        <v>170241</v>
      </c>
      <c r="D22" s="5" t="n">
        <v>170252</v>
      </c>
      <c r="E22" s="5" t="n">
        <v>158694</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Earnings per share of Class A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7000000000000001</v>
      </c>
      <c r="C25" s="8" t="n">
        <v>0.11</v>
      </c>
      <c r="D25" s="8" t="n">
        <v>0.1</v>
      </c>
      <c r="E25" s="8" t="n">
        <v>0.21</v>
      </c>
    </row>
    <row r="26">
      <c r="A26" s="4" t="inlineStr">
        <is>
          <t>Diluted (in dollars per share)</t>
        </is>
      </c>
      <c r="B26" s="8" t="n">
        <v>0.07000000000000001</v>
      </c>
      <c r="C26" s="8" t="n">
        <v>0.11</v>
      </c>
      <c r="D26" s="8" t="n">
        <v>0.1</v>
      </c>
      <c r="E26" s="8" t="n">
        <v>0.21</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9991</v>
      </c>
      <c r="C28" s="5" t="n">
        <v>169887</v>
      </c>
      <c r="D28" s="5" t="n">
        <v>170136</v>
      </c>
      <c r="E28" s="5" t="n">
        <v>158213</v>
      </c>
    </row>
    <row r="29">
      <c r="A29" s="4" t="inlineStr">
        <is>
          <t>Diluted (in shares)</t>
        </is>
      </c>
      <c r="B29" s="5" t="n">
        <v>170100</v>
      </c>
      <c r="C29" s="5" t="n">
        <v>170241</v>
      </c>
      <c r="D29" s="5" t="n">
        <v>170252</v>
      </c>
      <c r="E29" s="5" t="n">
        <v>158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8368</v>
      </c>
      <c r="C3" s="6" t="n">
        <v>34393</v>
      </c>
    </row>
    <row r="4">
      <c r="A4" s="4" t="inlineStr">
        <is>
          <t>Less: accumulated depreciation</t>
        </is>
      </c>
      <c r="B4" s="5" t="n">
        <v>-11436</v>
      </c>
      <c r="C4" s="5" t="n">
        <v>-9557</v>
      </c>
    </row>
    <row r="5">
      <c r="A5" s="4" t="inlineStr">
        <is>
          <t>Property, plant and equipment, net</t>
        </is>
      </c>
      <c r="B5" s="5" t="n">
        <v>26932</v>
      </c>
      <c r="C5" s="5" t="n">
        <v>2483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40</v>
      </c>
      <c r="C8" s="5" t="n">
        <v>840</v>
      </c>
    </row>
    <row r="9">
      <c r="A9" s="4" t="inlineStr">
        <is>
          <t>Building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799</v>
      </c>
      <c r="C11" s="5" t="n">
        <v>13134</v>
      </c>
    </row>
    <row r="12">
      <c r="A12" s="4" t="inlineStr">
        <is>
          <t>Building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Building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978</v>
      </c>
      <c r="C20" s="5" t="n">
        <v>17528</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626</v>
      </c>
      <c r="C29" s="5" t="n">
        <v>2766</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5 years</t>
        </is>
      </c>
      <c r="C38" s="4" t="inlineStr">
        <is>
          <t xml:space="preserve"> </t>
        </is>
      </c>
    </row>
    <row r="39">
      <c r="A39" s="4" t="inlineStr">
        <is>
          <t>Property, plant and equipment, gross</t>
        </is>
      </c>
      <c r="B39" s="6" t="n">
        <v>125</v>
      </c>
      <c r="C39" s="6" t="n">
        <v>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3</v>
      </c>
      <c r="C4" s="11" t="n">
        <v>0.6</v>
      </c>
      <c r="D4" s="11" t="n">
        <v>2.4</v>
      </c>
      <c r="E4" s="11" t="n">
        <v>1.1</v>
      </c>
    </row>
    <row r="5">
      <c r="A5" s="4" t="inlineStr">
        <is>
          <t>Depreciation expense allocated to cost of revenue</t>
        </is>
      </c>
      <c r="B5" s="5" t="n">
        <v>1</v>
      </c>
      <c r="C5" s="12" t="n">
        <v>0.4</v>
      </c>
      <c r="D5" s="12" t="n">
        <v>1.9</v>
      </c>
      <c r="E5" s="12" t="n">
        <v>0.8</v>
      </c>
    </row>
    <row r="6">
      <c r="A6" s="4" t="inlineStr">
        <is>
          <t>Depreciation expense allocated to operating expenses</t>
        </is>
      </c>
      <c r="B6" s="11" t="n">
        <v>0.3</v>
      </c>
      <c r="C6" s="11" t="n">
        <v>0.2</v>
      </c>
      <c r="D6" s="11" t="n">
        <v>0.5</v>
      </c>
      <c r="E6" s="11"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69941</v>
      </c>
      <c r="C5" s="4" t="inlineStr">
        <is>
          <t xml:space="preserve"> </t>
        </is>
      </c>
      <c r="D5" s="5" t="n">
        <v>69941</v>
      </c>
      <c r="E5" s="4" t="inlineStr">
        <is>
          <t xml:space="preserve"> </t>
        </is>
      </c>
      <c r="F5" s="6" t="n">
        <v>69941</v>
      </c>
    </row>
    <row r="6">
      <c r="A6" s="4" t="inlineStr">
        <is>
          <t>Amortization expense of intangible assets</t>
        </is>
      </c>
      <c r="B6" s="6" t="n">
        <v>1900</v>
      </c>
      <c r="C6" s="6" t="n">
        <v>2000</v>
      </c>
      <c r="D6" s="6" t="n">
        <v>3800</v>
      </c>
      <c r="E6" s="6" t="n">
        <v>400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amortizable intangibles</t>
        </is>
      </c>
      <c r="B3" s="6" t="n">
        <v>102200</v>
      </c>
      <c r="C3" s="6" t="n">
        <v>102200</v>
      </c>
    </row>
    <row r="4">
      <c r="A4" s="4" t="inlineStr">
        <is>
          <t>Total accumulated amortization</t>
        </is>
      </c>
      <c r="B4" s="5" t="n">
        <v>57324</v>
      </c>
      <c r="C4" s="5" t="n">
        <v>53532</v>
      </c>
    </row>
    <row r="5">
      <c r="A5" s="4" t="inlineStr">
        <is>
          <t>Total other intangible assets, net</t>
        </is>
      </c>
      <c r="B5" s="6" t="n">
        <v>44876</v>
      </c>
      <c r="C5" s="5" t="n">
        <v>4866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3 years</t>
        </is>
      </c>
      <c r="C8" s="4" t="inlineStr">
        <is>
          <t xml:space="preserve"> </t>
        </is>
      </c>
    </row>
    <row r="9">
      <c r="A9" s="4" t="inlineStr">
        <is>
          <t>Total amortizable intangibles</t>
        </is>
      </c>
      <c r="B9" s="6" t="n">
        <v>53100</v>
      </c>
      <c r="C9" s="5" t="n">
        <v>53100</v>
      </c>
    </row>
    <row r="10">
      <c r="A10" s="4" t="inlineStr">
        <is>
          <t>Total accumulated amortization</t>
        </is>
      </c>
      <c r="B10" s="6" t="n">
        <v>29157</v>
      </c>
      <c r="C10" s="5" t="n">
        <v>2713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13 years</t>
        </is>
      </c>
      <c r="C13" s="4" t="inlineStr">
        <is>
          <t xml:space="preserve"> </t>
        </is>
      </c>
    </row>
    <row r="14">
      <c r="A14" s="4" t="inlineStr">
        <is>
          <t>Total amortizable intangibles</t>
        </is>
      </c>
      <c r="B14" s="6" t="n">
        <v>34600</v>
      </c>
      <c r="C14" s="5" t="n">
        <v>34600</v>
      </c>
    </row>
    <row r="15">
      <c r="A15" s="4" t="inlineStr">
        <is>
          <t>Total accumulated amortization</t>
        </is>
      </c>
      <c r="B15" s="6" t="n">
        <v>18853</v>
      </c>
      <c r="C15" s="5" t="n">
        <v>17522</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13 years</t>
        </is>
      </c>
      <c r="C18" s="4" t="inlineStr">
        <is>
          <t xml:space="preserve"> </t>
        </is>
      </c>
    </row>
    <row r="19">
      <c r="A19" s="4" t="inlineStr">
        <is>
          <t>Total amortizable intangibles</t>
        </is>
      </c>
      <c r="B19" s="6" t="n">
        <v>11900</v>
      </c>
      <c r="C19" s="5" t="n">
        <v>11900</v>
      </c>
    </row>
    <row r="20">
      <c r="A20" s="4" t="inlineStr">
        <is>
          <t>Total accumulated amortization</t>
        </is>
      </c>
      <c r="B20" s="6" t="n">
        <v>6714</v>
      </c>
      <c r="C20" s="5" t="n">
        <v>6275</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Total amortizable intangibles</t>
        </is>
      </c>
      <c r="B24" s="6" t="n">
        <v>600</v>
      </c>
      <c r="C24" s="5" t="n">
        <v>600</v>
      </c>
    </row>
    <row r="25">
      <c r="A25" s="4" t="inlineStr">
        <is>
          <t>Total accumulated amortization</t>
        </is>
      </c>
      <c r="B25" s="6" t="n">
        <v>600</v>
      </c>
      <c r="C25" s="5" t="n">
        <v>60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otal amortizable intangibles</t>
        </is>
      </c>
      <c r="B29" s="6" t="n">
        <v>2000</v>
      </c>
      <c r="C29" s="5" t="n">
        <v>2000</v>
      </c>
    </row>
    <row r="30">
      <c r="A30" s="4" t="inlineStr">
        <is>
          <t>Total accumulated amortization</t>
        </is>
      </c>
      <c r="B30" s="6" t="n">
        <v>2000</v>
      </c>
      <c r="C30"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3793</v>
      </c>
      <c r="C3" s="6" t="n">
        <v>10796</v>
      </c>
    </row>
    <row r="4">
      <c r="A4" s="4" t="inlineStr">
        <is>
          <t>Accrued interest</t>
        </is>
      </c>
      <c r="B4" s="5" t="n">
        <v>288</v>
      </c>
      <c r="C4" s="5" t="n">
        <v>5934</v>
      </c>
    </row>
    <row r="5">
      <c r="A5" s="4" t="inlineStr">
        <is>
          <t>Other accrued expenses</t>
        </is>
      </c>
      <c r="B5" s="5" t="n">
        <v>5602</v>
      </c>
      <c r="C5" s="5" t="n">
        <v>6177</v>
      </c>
    </row>
    <row r="6">
      <c r="A6" s="4" t="inlineStr">
        <is>
          <t>Total accrued expenses and other</t>
        </is>
      </c>
      <c r="B6" s="6" t="n">
        <v>9683</v>
      </c>
      <c r="C6" s="6" t="n">
        <v>229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y Liability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warranty expense</t>
        </is>
      </c>
      <c r="B4" s="4" t="inlineStr">
        <is>
          <t xml:space="preserve"> </t>
        </is>
      </c>
      <c r="C4" s="4" t="inlineStr">
        <is>
          <t xml:space="preserve"> </t>
        </is>
      </c>
      <c r="D4" s="6" t="n">
        <v>1394000</v>
      </c>
      <c r="E4" s="6" t="n">
        <v>9386000</v>
      </c>
      <c r="F4" s="4" t="inlineStr">
        <is>
          <t xml:space="preserve"> </t>
        </is>
      </c>
      <c r="G4" s="4" t="inlineStr">
        <is>
          <t xml:space="preserve"> </t>
        </is>
      </c>
      <c r="H4" s="4" t="inlineStr">
        <is>
          <t xml:space="preserve"> </t>
        </is>
      </c>
      <c r="I4" s="4" t="inlineStr">
        <is>
          <t xml:space="preserve"> </t>
        </is>
      </c>
    </row>
    <row r="5">
      <c r="A5" s="4" t="inlineStr">
        <is>
          <t>Warranty liability</t>
        </is>
      </c>
      <c r="B5" s="6" t="n">
        <v>47330000</v>
      </c>
      <c r="C5" s="6" t="n">
        <v>9634000</v>
      </c>
      <c r="D5" s="5" t="n">
        <v>47330000</v>
      </c>
      <c r="E5" s="5" t="n">
        <v>9634000</v>
      </c>
      <c r="F5" s="6" t="n">
        <v>51799000</v>
      </c>
      <c r="G5" s="6" t="n">
        <v>54914000</v>
      </c>
      <c r="H5" s="6" t="n">
        <v>400000</v>
      </c>
      <c r="I5" s="6" t="n">
        <v>560000</v>
      </c>
    </row>
    <row r="6">
      <c r="A6" s="4" t="inlineStr">
        <is>
          <t>Products Without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accrued warranty liability</t>
        </is>
      </c>
      <c r="B8" s="5" t="n">
        <v>1400000</v>
      </c>
      <c r="C8" s="4" t="inlineStr">
        <is>
          <t xml:space="preserve"> </t>
        </is>
      </c>
      <c r="D8" s="5" t="n">
        <v>1400000</v>
      </c>
      <c r="E8" s="4" t="inlineStr">
        <is>
          <t xml:space="preserve"> </t>
        </is>
      </c>
      <c r="F8" s="4" t="inlineStr">
        <is>
          <t xml:space="preserve"> </t>
        </is>
      </c>
      <c r="G8" s="5" t="n">
        <v>0</v>
      </c>
      <c r="H8" s="4" t="inlineStr">
        <is>
          <t xml:space="preserve"> </t>
        </is>
      </c>
      <c r="I8" s="4" t="inlineStr">
        <is>
          <t xml:space="preserve"> </t>
        </is>
      </c>
    </row>
    <row r="9">
      <c r="A9" s="4" t="inlineStr">
        <is>
          <t>Provision for warranty expense</t>
        </is>
      </c>
      <c r="B9" s="5" t="n">
        <v>800000</v>
      </c>
      <c r="C9" s="5" t="n">
        <v>500000</v>
      </c>
      <c r="D9" s="5" t="n">
        <v>1400000</v>
      </c>
      <c r="E9" s="5" t="n">
        <v>500000</v>
      </c>
      <c r="F9" s="4" t="inlineStr">
        <is>
          <t xml:space="preserve"> </t>
        </is>
      </c>
      <c r="G9" s="4" t="inlineStr">
        <is>
          <t xml:space="preserve"> </t>
        </is>
      </c>
      <c r="H9" s="4" t="inlineStr">
        <is>
          <t xml:space="preserve"> </t>
        </is>
      </c>
      <c r="I9" s="4" t="inlineStr">
        <is>
          <t xml:space="preserve"> </t>
        </is>
      </c>
    </row>
    <row r="10">
      <c r="A10" s="4" t="inlineStr">
        <is>
          <t>Wire Har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warranty expense</t>
        </is>
      </c>
      <c r="B12" s="5" t="n">
        <v>0</v>
      </c>
      <c r="C12" s="6" t="n">
        <v>8900000</v>
      </c>
      <c r="D12" s="5" t="n">
        <v>0</v>
      </c>
      <c r="E12" s="6" t="n">
        <v>8900000</v>
      </c>
      <c r="F12" s="4" t="inlineStr">
        <is>
          <t xml:space="preserve"> </t>
        </is>
      </c>
      <c r="G12" s="4" t="inlineStr">
        <is>
          <t xml:space="preserve"> </t>
        </is>
      </c>
      <c r="H12" s="4" t="inlineStr">
        <is>
          <t xml:space="preserve"> </t>
        </is>
      </c>
      <c r="I12" s="4" t="inlineStr">
        <is>
          <t xml:space="preserve"> </t>
        </is>
      </c>
    </row>
    <row r="13">
      <c r="A13" s="4" t="inlineStr">
        <is>
          <t>Warranty liability and expenses, high end of potential loss</t>
        </is>
      </c>
      <c r="B13" s="5" t="n">
        <v>59700000</v>
      </c>
      <c r="C13" s="4" t="inlineStr">
        <is>
          <t xml:space="preserve"> </t>
        </is>
      </c>
      <c r="D13" s="5" t="n">
        <v>597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y liability and expenses, low end of potential loss</t>
        </is>
      </c>
      <c r="B14" s="5" t="n">
        <v>184900000</v>
      </c>
      <c r="C14" s="4" t="inlineStr">
        <is>
          <t xml:space="preserve"> </t>
        </is>
      </c>
      <c r="D14" s="5" t="n">
        <v>184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y liability amount higher than expected</t>
        </is>
      </c>
      <c r="B15" s="4" t="inlineStr">
        <is>
          <t xml:space="preserve"> </t>
        </is>
      </c>
      <c r="C15" s="4" t="inlineStr">
        <is>
          <t xml:space="preserve"> </t>
        </is>
      </c>
      <c r="D15" s="5" t="n">
        <v>125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y liability</t>
        </is>
      </c>
      <c r="B16" s="6" t="n">
        <v>46000000</v>
      </c>
      <c r="C16" s="4" t="inlineStr">
        <is>
          <t xml:space="preserve"> </t>
        </is>
      </c>
      <c r="D16" s="6" t="n">
        <v>46000000</v>
      </c>
      <c r="E16" s="4" t="inlineStr">
        <is>
          <t xml:space="preserve"> </t>
        </is>
      </c>
      <c r="F16" s="4" t="inlineStr">
        <is>
          <t xml:space="preserve"> </t>
        </is>
      </c>
      <c r="G16" s="6" t="n">
        <v>54900000</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Liability - Schedule of Warranty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liability, beginning of period</t>
        </is>
      </c>
      <c r="B4" s="6" t="n">
        <v>51799</v>
      </c>
      <c r="C4" s="6" t="n">
        <v>400</v>
      </c>
      <c r="D4" s="6" t="n">
        <v>54914</v>
      </c>
      <c r="E4" s="6" t="n">
        <v>560</v>
      </c>
      <c r="F4" s="4" t="inlineStr">
        <is>
          <t xml:space="preserve"> </t>
        </is>
      </c>
    </row>
    <row r="5">
      <c r="A5" s="4" t="inlineStr">
        <is>
          <t>Warranty expense</t>
        </is>
      </c>
      <c r="B5" s="5" t="n">
        <v>829</v>
      </c>
      <c r="C5" s="5" t="n">
        <v>9386</v>
      </c>
      <c r="D5" s="5" t="n">
        <v>1394</v>
      </c>
      <c r="E5" s="5" t="n">
        <v>9386</v>
      </c>
      <c r="F5" s="4" t="inlineStr">
        <is>
          <t xml:space="preserve"> </t>
        </is>
      </c>
    </row>
    <row r="6">
      <c r="A6" s="4" t="inlineStr">
        <is>
          <t>Payments</t>
        </is>
      </c>
      <c r="B6" s="5" t="n">
        <v>-5298</v>
      </c>
      <c r="C6" s="5" t="n">
        <v>-152</v>
      </c>
      <c r="D6" s="5" t="n">
        <v>-8978</v>
      </c>
      <c r="E6" s="5" t="n">
        <v>-312</v>
      </c>
      <c r="F6" s="4" t="inlineStr">
        <is>
          <t xml:space="preserve"> </t>
        </is>
      </c>
    </row>
    <row r="7">
      <c r="A7" s="4" t="inlineStr">
        <is>
          <t>Warranty liability, end of period</t>
        </is>
      </c>
      <c r="B7" s="5" t="n">
        <v>47330</v>
      </c>
      <c r="C7" s="5" t="n">
        <v>9634</v>
      </c>
      <c r="D7" s="5" t="n">
        <v>47330</v>
      </c>
      <c r="E7" s="5" t="n">
        <v>9634</v>
      </c>
      <c r="F7" s="4" t="inlineStr">
        <is>
          <t xml:space="preserve"> </t>
        </is>
      </c>
    </row>
    <row r="8">
      <c r="A8" s="4" t="inlineStr">
        <is>
          <t>Less: current portion</t>
        </is>
      </c>
      <c r="B8" s="5" t="n">
        <v>31148</v>
      </c>
      <c r="C8" s="5" t="n">
        <v>9634</v>
      </c>
      <c r="D8" s="5" t="n">
        <v>31148</v>
      </c>
      <c r="E8" s="5" t="n">
        <v>9634</v>
      </c>
      <c r="F8" s="6" t="n">
        <v>31099</v>
      </c>
    </row>
    <row r="9">
      <c r="A9" s="4" t="inlineStr">
        <is>
          <t>Warranty liability, less current portion</t>
        </is>
      </c>
      <c r="B9" s="6" t="n">
        <v>16182</v>
      </c>
      <c r="C9" s="6" t="n">
        <v>0</v>
      </c>
      <c r="D9" s="6" t="n">
        <v>16182</v>
      </c>
      <c r="E9" s="6" t="n">
        <v>0</v>
      </c>
      <c r="F9" s="6" t="n">
        <v>238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deferred financing costs</t>
        </is>
      </c>
      <c r="B3" s="6" t="n">
        <v>0</v>
      </c>
      <c r="C3" s="6" t="n">
        <v>-2305</v>
      </c>
    </row>
    <row r="4">
      <c r="A4" s="4" t="inlineStr">
        <is>
          <t>Total debt, net of deferred financing costs</t>
        </is>
      </c>
      <c r="B4" s="5" t="n">
        <v>146750</v>
      </c>
      <c r="C4" s="5" t="n">
        <v>181445</v>
      </c>
    </row>
    <row r="5">
      <c r="A5" s="4" t="inlineStr">
        <is>
          <t>Less: current portion</t>
        </is>
      </c>
      <c r="B5" s="5" t="n">
        <v>0</v>
      </c>
      <c r="C5" s="5" t="n">
        <v>-2000</v>
      </c>
    </row>
    <row r="6">
      <c r="A6" s="4" t="inlineStr">
        <is>
          <t>Long-term debt, net current portion</t>
        </is>
      </c>
      <c r="B6" s="5" t="n">
        <v>146750</v>
      </c>
      <c r="C6" s="5" t="n">
        <v>179445</v>
      </c>
    </row>
    <row r="7">
      <c r="A7" s="4" t="inlineStr">
        <is>
          <t>Senior Secured Credit Agreement | Line of Credit |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0</v>
      </c>
      <c r="C9" s="5" t="n">
        <v>143750</v>
      </c>
    </row>
    <row r="10">
      <c r="A10" s="4" t="inlineStr">
        <is>
          <t>Senior Secured Credit Agreement | 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46750</v>
      </c>
      <c r="C12" s="6" t="n">
        <v>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t>
        </is>
      </c>
      <c r="D1" s="2" t="inlineStr">
        <is>
          <t>6 Months Ended</t>
        </is>
      </c>
    </row>
    <row r="2">
      <c r="B2" s="2" t="inlineStr">
        <is>
          <t>Mar. 19, 2024</t>
        </is>
      </c>
      <c r="C2" s="2" t="inlineStr">
        <is>
          <t>Jan. 19, 2024</t>
        </is>
      </c>
      <c r="D2" s="2" t="inlineStr">
        <is>
          <t>Jun. 30, 2024</t>
        </is>
      </c>
      <c r="E2" s="2" t="inlineStr">
        <is>
          <t>Jun. 30, 2023</t>
        </is>
      </c>
      <c r="F2" s="2" t="inlineStr">
        <is>
          <t>Mar. 18, 2024</t>
        </is>
      </c>
      <c r="G2" s="2" t="inlineStr">
        <is>
          <t>Dec. 31, 2023</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lines of credit</t>
        </is>
      </c>
      <c r="B5" s="4" t="inlineStr">
        <is>
          <t xml:space="preserve"> </t>
        </is>
      </c>
      <c r="C5" s="4" t="inlineStr">
        <is>
          <t xml:space="preserve"> </t>
        </is>
      </c>
      <c r="D5" s="6" t="n">
        <v>143750000</v>
      </c>
      <c r="E5" s="6" t="n">
        <v>1000000</v>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ines of credit</t>
        </is>
      </c>
      <c r="B8" s="4" t="inlineStr">
        <is>
          <t xml:space="preserve"> </t>
        </is>
      </c>
      <c r="C8" s="4" t="inlineStr">
        <is>
          <t xml:space="preserve"> </t>
        </is>
      </c>
      <c r="D8" s="6" t="n">
        <v>42000000</v>
      </c>
      <c r="E8" s="6" t="n">
        <v>33000000</v>
      </c>
      <c r="F8" s="4" t="inlineStr">
        <is>
          <t xml:space="preserve"> </t>
        </is>
      </c>
      <c r="G8" s="4" t="inlineStr">
        <is>
          <t xml:space="preserve"> </t>
        </is>
      </c>
    </row>
    <row r="9">
      <c r="A9" s="4" t="inlineStr">
        <is>
          <t>Senior Secured Credit Agreement | Line of Credit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debt instrument</t>
        </is>
      </c>
      <c r="B11" s="4" t="inlineStr">
        <is>
          <t xml:space="preserve"> </t>
        </is>
      </c>
      <c r="C11" s="4" t="inlineStr">
        <is>
          <t xml:space="preserve"> </t>
        </is>
      </c>
      <c r="D11" s="4" t="inlineStr">
        <is>
          <t>6 years</t>
        </is>
      </c>
      <c r="E11" s="4" t="inlineStr">
        <is>
          <t xml:space="preserve"> </t>
        </is>
      </c>
      <c r="F11" s="4" t="inlineStr">
        <is>
          <t xml:space="preserve"> </t>
        </is>
      </c>
      <c r="G11" s="4" t="inlineStr">
        <is>
          <t xml:space="preserve"> </t>
        </is>
      </c>
    </row>
    <row r="12">
      <c r="A12" s="4" t="inlineStr">
        <is>
          <t>Repayments of lines of credit</t>
        </is>
      </c>
      <c r="B12" s="6" t="n">
        <v>43800000</v>
      </c>
      <c r="C12" s="6" t="n">
        <v>100000000</v>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0</v>
      </c>
      <c r="E13" s="4" t="inlineStr">
        <is>
          <t xml:space="preserve"> </t>
        </is>
      </c>
      <c r="F13" s="4" t="inlineStr">
        <is>
          <t xml:space="preserve"> </t>
        </is>
      </c>
      <c r="G13" s="6" t="n">
        <v>143750000</v>
      </c>
    </row>
    <row r="14">
      <c r="A14" s="4" t="inlineStr">
        <is>
          <t>Senior Secured Credit Agreement | Line of Credit | Term Loan Facility | Debt, Covena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net leverage ratio</t>
        </is>
      </c>
      <c r="B16" s="13" t="n">
        <v>4.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Secured Credit Agreement | Line of Credit | Term Loan Facility | Debt, Covenant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net leverage ratio</t>
        </is>
      </c>
      <c r="B19" s="5"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ed Credit Agreement | Line of Credit | Term Loan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0" t="n">
        <v>0.02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ed Credit Agreement | Line of Credit | Term Loan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9"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Secured Credit Agreement | Line of Credit | Term Loan Facility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0" t="n">
        <v>0.0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Secured Credit Agreement | Line of Credit | Term Loan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9" t="n">
        <v>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Secured Credit Agreement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 of credit facility</t>
        </is>
      </c>
      <c r="B34" s="6" t="n">
        <v>200000000</v>
      </c>
      <c r="C34" s="4" t="inlineStr">
        <is>
          <t xml:space="preserve"> </t>
        </is>
      </c>
      <c r="D34" s="4" t="inlineStr">
        <is>
          <t xml:space="preserve"> </t>
        </is>
      </c>
      <c r="E34" s="4" t="inlineStr">
        <is>
          <t xml:space="preserve"> </t>
        </is>
      </c>
      <c r="F34" s="6" t="n">
        <v>150000000</v>
      </c>
      <c r="G34" s="4" t="inlineStr">
        <is>
          <t xml:space="preserve"> </t>
        </is>
      </c>
    </row>
    <row r="35">
      <c r="A35" s="4" t="inlineStr">
        <is>
          <t>Interest rate margin reduction</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tep-down</t>
        </is>
      </c>
      <c r="B36" s="10" t="n">
        <v>0.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applicable</t>
        </is>
      </c>
      <c r="B37" s="10"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applicable, additional step-down</t>
        </is>
      </c>
      <c r="B38" s="10" t="n">
        <v>0.0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4" t="inlineStr">
        <is>
          <t xml:space="preserve"> </t>
        </is>
      </c>
      <c r="C39" s="4" t="inlineStr">
        <is>
          <t xml:space="preserve"> </t>
        </is>
      </c>
      <c r="D39" s="5" t="n">
        <v>146750000</v>
      </c>
      <c r="E39" s="4" t="inlineStr">
        <is>
          <t xml:space="preserve"> </t>
        </is>
      </c>
      <c r="F39" s="4" t="inlineStr">
        <is>
          <t xml:space="preserve"> </t>
        </is>
      </c>
      <c r="G39" s="6" t="n">
        <v>40000000</v>
      </c>
    </row>
    <row r="40">
      <c r="A40" s="4" t="inlineStr">
        <is>
          <t>Letters of credit outstanding, amount</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row>
    <row r="41">
      <c r="A41" s="4" t="inlineStr">
        <is>
          <t>Remaining borrowing capacity under credit facility</t>
        </is>
      </c>
      <c r="B41" s="4" t="inlineStr">
        <is>
          <t xml:space="preserve"> </t>
        </is>
      </c>
      <c r="C41" s="4" t="inlineStr">
        <is>
          <t xml:space="preserve"> </t>
        </is>
      </c>
      <c r="D41" s="6" t="n">
        <v>52900000</v>
      </c>
      <c r="E41" s="4" t="inlineStr">
        <is>
          <t xml:space="preserve"> </t>
        </is>
      </c>
      <c r="F41" s="4" t="inlineStr">
        <is>
          <t xml:space="preserve"> </t>
        </is>
      </c>
      <c r="G41" s="4" t="inlineStr">
        <is>
          <t xml:space="preserve"> </t>
        </is>
      </c>
    </row>
    <row r="42">
      <c r="A42" s="4" t="inlineStr">
        <is>
          <t>Senior Secured Credit Agreement | Line of Credit | Revolving Credit Facil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0" t="n">
        <v>0.025</v>
      </c>
      <c r="C44" s="4" t="inlineStr">
        <is>
          <t xml:space="preserve"> </t>
        </is>
      </c>
      <c r="D44" s="10" t="n">
        <v>0.025</v>
      </c>
      <c r="E44" s="4" t="inlineStr">
        <is>
          <t xml:space="preserve"> </t>
        </is>
      </c>
      <c r="F44" s="4" t="inlineStr">
        <is>
          <t xml:space="preserve"> </t>
        </is>
      </c>
      <c r="G44" s="4" t="inlineStr">
        <is>
          <t xml:space="preserve"> </t>
        </is>
      </c>
    </row>
    <row r="45">
      <c r="A45" s="4" t="inlineStr">
        <is>
          <t>Senior Secured Credit Agreement | Line of Credit | Revolving Credit Facility |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4" t="inlineStr">
        <is>
          <t xml:space="preserve"> </t>
        </is>
      </c>
      <c r="C47" s="4" t="inlineStr">
        <is>
          <t xml:space="preserve"> </t>
        </is>
      </c>
      <c r="D47" s="10" t="n">
        <v>0.0794</v>
      </c>
      <c r="E47" s="4" t="inlineStr">
        <is>
          <t xml:space="preserve"> </t>
        </is>
      </c>
      <c r="F47" s="4" t="inlineStr">
        <is>
          <t xml:space="preserve"> </t>
        </is>
      </c>
      <c r="G47" s="4" t="inlineStr">
        <is>
          <t xml:space="preserve"> </t>
        </is>
      </c>
    </row>
    <row r="48">
      <c r="A48" s="4" t="inlineStr">
        <is>
          <t>Senior Secured Credit Agreement | Line of Credit | Revolving Credit Facility |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4" t="inlineStr">
        <is>
          <t xml:space="preserve"> </t>
        </is>
      </c>
      <c r="C50" s="4" t="inlineStr">
        <is>
          <t xml:space="preserve"> </t>
        </is>
      </c>
      <c r="D50" s="10" t="n">
        <v>0.0795</v>
      </c>
      <c r="E50" s="4" t="inlineStr">
        <is>
          <t xml:space="preserve"> </t>
        </is>
      </c>
      <c r="F50" s="4" t="inlineStr">
        <is>
          <t xml:space="preserve"> </t>
        </is>
      </c>
      <c r="G50" s="4" t="inlineStr">
        <is>
          <t xml:space="preserve"> </t>
        </is>
      </c>
    </row>
    <row r="51">
      <c r="A51" s="4" t="inlineStr">
        <is>
          <t>Senior Secured Credit Agreement | Line of Credit | Revolving Credit Facilit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10" t="n">
        <v>0.015</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hoals Technologies Group, Inc. - basic</t>
        </is>
      </c>
      <c r="B4" s="6" t="n">
        <v>11802</v>
      </c>
      <c r="C4" s="6" t="n">
        <v>18924</v>
      </c>
      <c r="D4" s="6" t="n">
        <v>16576</v>
      </c>
      <c r="E4" s="6" t="n">
        <v>33220</v>
      </c>
    </row>
    <row r="5">
      <c r="A5" s="4" t="inlineStr">
        <is>
          <t>Reallocation of net income attributable to non-controlling interests from the assumed exchange of Class B common stock</t>
        </is>
      </c>
      <c r="B5" s="5" t="n">
        <v>0</v>
      </c>
      <c r="C5" s="5" t="n">
        <v>0</v>
      </c>
      <c r="D5" s="5" t="n">
        <v>0</v>
      </c>
      <c r="E5" s="5" t="n">
        <v>0</v>
      </c>
    </row>
    <row r="6">
      <c r="A6" s="4" t="inlineStr">
        <is>
          <t>Net income attributable to Shoals Technologies Group, Inc. - diluted</t>
        </is>
      </c>
      <c r="B6" s="6" t="n">
        <v>11802</v>
      </c>
      <c r="C6" s="6" t="n">
        <v>18924</v>
      </c>
      <c r="D6" s="6" t="n">
        <v>16576</v>
      </c>
      <c r="E6" s="6" t="n">
        <v>332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lass A common stock outstanding - basic (in shares)</t>
        </is>
      </c>
      <c r="B8" s="5" t="n">
        <v>169991</v>
      </c>
      <c r="C8" s="5" t="n">
        <v>169887</v>
      </c>
      <c r="D8" s="5" t="n">
        <v>170136</v>
      </c>
      <c r="E8" s="5" t="n">
        <v>158213</v>
      </c>
    </row>
    <row r="9">
      <c r="A9" s="4" t="inlineStr">
        <is>
          <t>Weighted average shares of Class A common stock outstanding - diluted (in shares)</t>
        </is>
      </c>
      <c r="B9" s="5" t="n">
        <v>170100</v>
      </c>
      <c r="C9" s="5" t="n">
        <v>170241</v>
      </c>
      <c r="D9" s="5" t="n">
        <v>170252</v>
      </c>
      <c r="E9" s="5" t="n">
        <v>158694</v>
      </c>
    </row>
    <row r="10">
      <c r="A10" s="4" t="inlineStr">
        <is>
          <t>Earnings per share of Class A common stock - basic (in dollars per share)</t>
        </is>
      </c>
      <c r="B10" s="8" t="n">
        <v>0.07000000000000001</v>
      </c>
      <c r="C10" s="8" t="n">
        <v>0.11</v>
      </c>
      <c r="D10" s="8" t="n">
        <v>0.1</v>
      </c>
      <c r="E10" s="8" t="n">
        <v>0.21</v>
      </c>
    </row>
    <row r="11">
      <c r="A11" s="4" t="inlineStr">
        <is>
          <t>Earnings per share of Class A common stock - diluted (in dollars per share)</t>
        </is>
      </c>
      <c r="B11" s="8" t="n">
        <v>0.07000000000000001</v>
      </c>
      <c r="C11" s="8" t="n">
        <v>0.11</v>
      </c>
      <c r="D11" s="8" t="n">
        <v>0.1</v>
      </c>
      <c r="E11" s="8" t="n">
        <v>0.21</v>
      </c>
    </row>
    <row r="12">
      <c r="A12" s="4" t="inlineStr">
        <is>
          <t>Restricted / performance stock uni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109</v>
      </c>
      <c r="C14" s="5" t="n">
        <v>354</v>
      </c>
      <c r="D14" s="5" t="n">
        <v>116</v>
      </c>
      <c r="E14" s="5" t="n">
        <v>481</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5" customWidth="1" min="8" max="8"/>
    <col width="18" customWidth="1" min="9" max="9"/>
    <col width="26" customWidth="1" min="10" max="10"/>
  </cols>
  <sheetData>
    <row r="1">
      <c r="A1" s="1" t="inlineStr">
        <is>
          <t>Condensed Consolidated Statements of Changes in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Treasury Stock</t>
        </is>
      </c>
      <c r="I1" s="2" t="inlineStr">
        <is>
          <t>Retained Earnings</t>
        </is>
      </c>
      <c r="J1" s="2" t="inlineStr">
        <is>
          <t>Non-Controlling Interests</t>
        </is>
      </c>
    </row>
    <row r="2">
      <c r="A2" s="4" t="inlineStr">
        <is>
          <t>Balance at beginning of period (in shares) at Dec. 31, 2022</t>
        </is>
      </c>
      <c r="B2" s="4" t="inlineStr">
        <is>
          <t xml:space="preserve"> </t>
        </is>
      </c>
      <c r="C2" s="4" t="inlineStr">
        <is>
          <t xml:space="preserve"> </t>
        </is>
      </c>
      <c r="D2" s="4" t="inlineStr">
        <is>
          <t xml:space="preserve"> </t>
        </is>
      </c>
      <c r="E2" s="5" t="n">
        <v>137904663</v>
      </c>
      <c r="F2" s="5" t="n">
        <v>31419913</v>
      </c>
      <c r="G2" s="4" t="inlineStr">
        <is>
          <t xml:space="preserve"> </t>
        </is>
      </c>
      <c r="H2" s="4" t="inlineStr">
        <is>
          <t xml:space="preserve"> </t>
        </is>
      </c>
      <c r="I2" s="4" t="inlineStr">
        <is>
          <t xml:space="preserve"> </t>
        </is>
      </c>
      <c r="J2" s="4" t="inlineStr">
        <is>
          <t xml:space="preserve"> </t>
        </is>
      </c>
    </row>
    <row r="3">
      <c r="A3" s="4" t="inlineStr">
        <is>
          <t>Balance at beginning of period at Dec. 31, 2022</t>
        </is>
      </c>
      <c r="B3" s="6" t="n">
        <v>300989</v>
      </c>
      <c r="C3" s="4" t="inlineStr">
        <is>
          <t xml:space="preserve"> </t>
        </is>
      </c>
      <c r="D3" s="4" t="inlineStr">
        <is>
          <t xml:space="preserve"> </t>
        </is>
      </c>
      <c r="E3" s="6" t="n">
        <v>1</v>
      </c>
      <c r="F3" s="6" t="n">
        <v>1</v>
      </c>
      <c r="G3" s="6" t="n">
        <v>256894</v>
      </c>
      <c r="H3" s="6" t="n">
        <v>0</v>
      </c>
      <c r="I3" s="6" t="n">
        <v>34478</v>
      </c>
      <c r="J3" s="6" t="n">
        <v>9615</v>
      </c>
    </row>
    <row r="4">
      <c r="A4" s="4" t="inlineStr">
        <is>
          <t>Balance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69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296</v>
      </c>
      <c r="J6" s="5" t="n">
        <v>2687</v>
      </c>
    </row>
    <row r="7">
      <c r="A7" s="4" t="inlineStr">
        <is>
          <t>Equity-based compensation</t>
        </is>
      </c>
      <c r="B7" s="5" t="n">
        <v>7523</v>
      </c>
      <c r="C7" s="4" t="inlineStr">
        <is>
          <t xml:space="preserve"> </t>
        </is>
      </c>
      <c r="D7" s="4" t="inlineStr">
        <is>
          <t xml:space="preserve"> </t>
        </is>
      </c>
      <c r="E7" s="4" t="inlineStr">
        <is>
          <t xml:space="preserve"> </t>
        </is>
      </c>
      <c r="F7" s="4" t="inlineStr">
        <is>
          <t xml:space="preserve"> </t>
        </is>
      </c>
      <c r="G7" s="5" t="n">
        <v>7523</v>
      </c>
      <c r="H7" s="4" t="inlineStr">
        <is>
          <t xml:space="preserve"> </t>
        </is>
      </c>
      <c r="I7" s="4" t="inlineStr">
        <is>
          <t xml:space="preserve"> </t>
        </is>
      </c>
      <c r="J7" s="4" t="inlineStr">
        <is>
          <t xml:space="preserve"> </t>
        </is>
      </c>
    </row>
    <row r="8">
      <c r="A8" s="4" t="inlineStr">
        <is>
          <t>Activity under equity-based compensation plan</t>
        </is>
      </c>
      <c r="B8" s="5" t="n">
        <v>-3532</v>
      </c>
      <c r="C8" s="4" t="inlineStr">
        <is>
          <t xml:space="preserve"> </t>
        </is>
      </c>
      <c r="D8" s="4" t="inlineStr">
        <is>
          <t xml:space="preserve"> </t>
        </is>
      </c>
      <c r="E8" s="4" t="inlineStr">
        <is>
          <t xml:space="preserve"> </t>
        </is>
      </c>
      <c r="F8" s="4" t="inlineStr">
        <is>
          <t xml:space="preserve"> </t>
        </is>
      </c>
      <c r="G8" s="5" t="n">
        <v>-4219</v>
      </c>
      <c r="H8" s="4" t="inlineStr">
        <is>
          <t xml:space="preserve"> </t>
        </is>
      </c>
      <c r="I8" s="4" t="inlineStr">
        <is>
          <t xml:space="preserve"> </t>
        </is>
      </c>
      <c r="J8" s="5" t="n">
        <v>687</v>
      </c>
    </row>
    <row r="9">
      <c r="A9" s="4" t="inlineStr">
        <is>
          <t>Distributions to non-controlling interests</t>
        </is>
      </c>
      <c r="B9" s="5" t="n">
        <v>-26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28</v>
      </c>
    </row>
    <row r="10">
      <c r="A10" s="4" t="inlineStr">
        <is>
          <t>Vesting of restricted / performance stock units (in shares)</t>
        </is>
      </c>
      <c r="B10" s="4" t="inlineStr">
        <is>
          <t xml:space="preserve"> </t>
        </is>
      </c>
      <c r="C10" s="4" t="inlineStr">
        <is>
          <t xml:space="preserve"> </t>
        </is>
      </c>
      <c r="D10" s="4" t="inlineStr">
        <is>
          <t xml:space="preserve"> </t>
        </is>
      </c>
      <c r="E10" s="5" t="n">
        <v>4958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lass B to Class A common stock, net (in shares)</t>
        </is>
      </c>
      <c r="B11" s="4" t="inlineStr">
        <is>
          <t xml:space="preserve"> </t>
        </is>
      </c>
      <c r="C11" s="4" t="inlineStr">
        <is>
          <t xml:space="preserve"> </t>
        </is>
      </c>
      <c r="D11" s="4" t="inlineStr">
        <is>
          <t xml:space="preserve"> </t>
        </is>
      </c>
      <c r="E11" s="5" t="n">
        <v>31419913</v>
      </c>
      <c r="F11" s="5" t="n">
        <v>-31419913</v>
      </c>
      <c r="G11" s="4" t="inlineStr">
        <is>
          <t xml:space="preserve"> </t>
        </is>
      </c>
      <c r="H11" s="4" t="inlineStr">
        <is>
          <t xml:space="preserve"> </t>
        </is>
      </c>
      <c r="I11" s="4" t="inlineStr">
        <is>
          <t xml:space="preserve"> </t>
        </is>
      </c>
      <c r="J11" s="4" t="inlineStr">
        <is>
          <t xml:space="preserve"> </t>
        </is>
      </c>
    </row>
    <row r="12">
      <c r="A12" s="4" t="inlineStr">
        <is>
          <t>Exchange of Class B to Class A common stock, net</t>
        </is>
      </c>
      <c r="B12" s="5" t="n">
        <v>186745</v>
      </c>
      <c r="C12" s="4" t="inlineStr">
        <is>
          <t xml:space="preserve"> </t>
        </is>
      </c>
      <c r="D12" s="4" t="inlineStr">
        <is>
          <t xml:space="preserve"> </t>
        </is>
      </c>
      <c r="E12" s="6" t="n">
        <v>1</v>
      </c>
      <c r="F12" s="6" t="n">
        <v>-1</v>
      </c>
      <c r="G12" s="5" t="n">
        <v>186745</v>
      </c>
      <c r="H12" s="4" t="inlineStr">
        <is>
          <t xml:space="preserve"> </t>
        </is>
      </c>
      <c r="I12" s="4" t="inlineStr">
        <is>
          <t xml:space="preserve"> </t>
        </is>
      </c>
      <c r="J12" s="4" t="inlineStr">
        <is>
          <t xml:space="preserve"> </t>
        </is>
      </c>
    </row>
    <row r="13">
      <c r="A13" s="4" t="inlineStr">
        <is>
          <t>Reallocation of non-controlling interests</t>
        </is>
      </c>
      <c r="B13" s="5" t="n">
        <v>0</v>
      </c>
      <c r="C13" s="4" t="inlineStr">
        <is>
          <t xml:space="preserve"> </t>
        </is>
      </c>
      <c r="D13" s="4" t="inlineStr">
        <is>
          <t xml:space="preserve"> </t>
        </is>
      </c>
      <c r="E13" s="4" t="inlineStr">
        <is>
          <t xml:space="preserve"> </t>
        </is>
      </c>
      <c r="F13" s="4" t="inlineStr">
        <is>
          <t xml:space="preserve"> </t>
        </is>
      </c>
      <c r="G13" s="5" t="n">
        <v>10361</v>
      </c>
      <c r="H13" s="4" t="inlineStr">
        <is>
          <t xml:space="preserve"> </t>
        </is>
      </c>
      <c r="I13" s="4" t="inlineStr">
        <is>
          <t xml:space="preserve"> </t>
        </is>
      </c>
      <c r="J13" s="5" t="n">
        <v>-10361</v>
      </c>
    </row>
    <row r="14">
      <c r="A14" s="4" t="inlineStr">
        <is>
          <t>Balance at end of period (in shares) at Mar. 31, 2023</t>
        </is>
      </c>
      <c r="B14" s="4" t="inlineStr">
        <is>
          <t xml:space="preserve"> </t>
        </is>
      </c>
      <c r="C14" s="4" t="inlineStr">
        <is>
          <t xml:space="preserve"> </t>
        </is>
      </c>
      <c r="D14" s="4" t="inlineStr">
        <is>
          <t xml:space="preserve"> </t>
        </is>
      </c>
      <c r="E14" s="5" t="n">
        <v>169820407</v>
      </c>
      <c r="F14" s="5" t="n">
        <v>0</v>
      </c>
      <c r="G14" s="4" t="inlineStr">
        <is>
          <t xml:space="preserve"> </t>
        </is>
      </c>
      <c r="H14" s="4" t="inlineStr">
        <is>
          <t xml:space="preserve"> </t>
        </is>
      </c>
      <c r="I14" s="4" t="inlineStr">
        <is>
          <t xml:space="preserve"> </t>
        </is>
      </c>
      <c r="J14" s="4" t="inlineStr">
        <is>
          <t xml:space="preserve"> </t>
        </is>
      </c>
    </row>
    <row r="15">
      <c r="A15" s="4" t="inlineStr">
        <is>
          <t>Balance at end of period at Mar. 31, 2023</t>
        </is>
      </c>
      <c r="B15" s="5" t="n">
        <v>506080</v>
      </c>
      <c r="C15" s="4" t="inlineStr">
        <is>
          <t xml:space="preserve"> </t>
        </is>
      </c>
      <c r="D15" s="4" t="inlineStr">
        <is>
          <t xml:space="preserve"> </t>
        </is>
      </c>
      <c r="E15" s="6" t="n">
        <v>2</v>
      </c>
      <c r="F15" s="6" t="n">
        <v>0</v>
      </c>
      <c r="G15" s="5" t="n">
        <v>457304</v>
      </c>
      <c r="H15" s="6" t="n">
        <v>0</v>
      </c>
      <c r="I15" s="5" t="n">
        <v>48774</v>
      </c>
      <c r="J15" s="5" t="n">
        <v>0</v>
      </c>
    </row>
    <row r="16">
      <c r="A16" s="4" t="inlineStr">
        <is>
          <t>Balance at beginning of period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Balance at beginning of period (in shares) at Dec. 31, 2022</t>
        </is>
      </c>
      <c r="B17" s="4" t="inlineStr">
        <is>
          <t xml:space="preserve"> </t>
        </is>
      </c>
      <c r="C17" s="4" t="inlineStr">
        <is>
          <t xml:space="preserve"> </t>
        </is>
      </c>
      <c r="D17" s="4" t="inlineStr">
        <is>
          <t xml:space="preserve"> </t>
        </is>
      </c>
      <c r="E17" s="5" t="n">
        <v>137904663</v>
      </c>
      <c r="F17" s="5" t="n">
        <v>31419913</v>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2</t>
        </is>
      </c>
      <c r="B18" s="5" t="n">
        <v>300989</v>
      </c>
      <c r="C18" s="4" t="inlineStr">
        <is>
          <t xml:space="preserve"> </t>
        </is>
      </c>
      <c r="D18" s="4" t="inlineStr">
        <is>
          <t xml:space="preserve"> </t>
        </is>
      </c>
      <c r="E18" s="6" t="n">
        <v>1</v>
      </c>
      <c r="F18" s="6" t="n">
        <v>1</v>
      </c>
      <c r="G18" s="5" t="n">
        <v>256894</v>
      </c>
      <c r="H18" s="6" t="n">
        <v>0</v>
      </c>
      <c r="I18" s="5" t="n">
        <v>34478</v>
      </c>
      <c r="J18" s="5" t="n">
        <v>9615</v>
      </c>
    </row>
    <row r="19">
      <c r="A19" s="4" t="inlineStr">
        <is>
          <t>Balance at beginning of perio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359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period (in shares) at Jun. 30, 2023</t>
        </is>
      </c>
      <c r="B22" s="4" t="inlineStr">
        <is>
          <t xml:space="preserve"> </t>
        </is>
      </c>
      <c r="C22" s="4" t="inlineStr">
        <is>
          <t xml:space="preserve"> </t>
        </is>
      </c>
      <c r="D22" s="5" t="n">
        <v>0</v>
      </c>
      <c r="E22" s="5" t="n">
        <v>169926094</v>
      </c>
      <c r="F22" s="5" t="n">
        <v>0</v>
      </c>
      <c r="G22" s="4" t="inlineStr">
        <is>
          <t xml:space="preserve"> </t>
        </is>
      </c>
      <c r="H22" s="4" t="inlineStr">
        <is>
          <t xml:space="preserve"> </t>
        </is>
      </c>
      <c r="I22" s="4" t="inlineStr">
        <is>
          <t xml:space="preserve"> </t>
        </is>
      </c>
      <c r="J22" s="4" t="inlineStr">
        <is>
          <t xml:space="preserve"> </t>
        </is>
      </c>
    </row>
    <row r="23">
      <c r="A23" s="4" t="inlineStr">
        <is>
          <t>Balance at end of period at Jun. 30, 2023</t>
        </is>
      </c>
      <c r="B23" s="5" t="n">
        <v>529405</v>
      </c>
      <c r="C23" s="4" t="inlineStr">
        <is>
          <t xml:space="preserve"> </t>
        </is>
      </c>
      <c r="D23" s="4" t="inlineStr">
        <is>
          <t xml:space="preserve"> </t>
        </is>
      </c>
      <c r="E23" s="6" t="n">
        <v>2</v>
      </c>
      <c r="F23" s="6" t="n">
        <v>0</v>
      </c>
      <c r="G23" s="5" t="n">
        <v>461705</v>
      </c>
      <c r="H23" s="6" t="n">
        <v>0</v>
      </c>
      <c r="I23" s="5" t="n">
        <v>67698</v>
      </c>
      <c r="J23" s="5" t="n">
        <v>0</v>
      </c>
    </row>
    <row r="24">
      <c r="A24" s="4" t="inlineStr">
        <is>
          <t>Balance at beginning of period (in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row>
    <row r="25">
      <c r="A25" s="4" t="inlineStr">
        <is>
          <t>Balance at beginning of period (in shares) at Mar. 31, 2023</t>
        </is>
      </c>
      <c r="B25" s="4" t="inlineStr">
        <is>
          <t xml:space="preserve"> </t>
        </is>
      </c>
      <c r="C25" s="4" t="inlineStr">
        <is>
          <t xml:space="preserve"> </t>
        </is>
      </c>
      <c r="D25" s="4" t="inlineStr">
        <is>
          <t xml:space="preserve"> </t>
        </is>
      </c>
      <c r="E25" s="5" t="n">
        <v>169820407</v>
      </c>
      <c r="F25" s="5" t="n">
        <v>0</v>
      </c>
      <c r="G25" s="4" t="inlineStr">
        <is>
          <t xml:space="preserve"> </t>
        </is>
      </c>
      <c r="H25" s="4" t="inlineStr">
        <is>
          <t xml:space="preserve"> </t>
        </is>
      </c>
      <c r="I25" s="4" t="inlineStr">
        <is>
          <t xml:space="preserve"> </t>
        </is>
      </c>
      <c r="J25" s="4" t="inlineStr">
        <is>
          <t xml:space="preserve"> </t>
        </is>
      </c>
    </row>
    <row r="26">
      <c r="A26" s="4" t="inlineStr">
        <is>
          <t>Balance at beginning of period at Mar. 31, 2023</t>
        </is>
      </c>
      <c r="B26" s="5" t="n">
        <v>506080</v>
      </c>
      <c r="C26" s="4" t="inlineStr">
        <is>
          <t xml:space="preserve"> </t>
        </is>
      </c>
      <c r="D26" s="4" t="inlineStr">
        <is>
          <t xml:space="preserve"> </t>
        </is>
      </c>
      <c r="E26" s="6" t="n">
        <v>2</v>
      </c>
      <c r="F26" s="6" t="n">
        <v>0</v>
      </c>
      <c r="G26" s="5" t="n">
        <v>457304</v>
      </c>
      <c r="H26" s="6" t="n">
        <v>0</v>
      </c>
      <c r="I26" s="5" t="n">
        <v>48774</v>
      </c>
      <c r="J26" s="5" t="n">
        <v>0</v>
      </c>
    </row>
    <row r="27">
      <c r="A27" s="4" t="inlineStr">
        <is>
          <t>Balance at beginning of period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189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924</v>
      </c>
      <c r="J29" s="4" t="inlineStr">
        <is>
          <t xml:space="preserve"> </t>
        </is>
      </c>
    </row>
    <row r="30">
      <c r="A30" s="4" t="inlineStr">
        <is>
          <t>Equity-based compensation</t>
        </is>
      </c>
      <c r="B30" s="5" t="n">
        <v>4445</v>
      </c>
      <c r="C30" s="4" t="inlineStr">
        <is>
          <t xml:space="preserve"> </t>
        </is>
      </c>
      <c r="D30" s="4" t="inlineStr">
        <is>
          <t xml:space="preserve"> </t>
        </is>
      </c>
      <c r="E30" s="4" t="inlineStr">
        <is>
          <t xml:space="preserve"> </t>
        </is>
      </c>
      <c r="F30" s="4" t="inlineStr">
        <is>
          <t xml:space="preserve"> </t>
        </is>
      </c>
      <c r="G30" s="5" t="n">
        <v>4445</v>
      </c>
      <c r="H30" s="4" t="inlineStr">
        <is>
          <t xml:space="preserve"> </t>
        </is>
      </c>
      <c r="I30" s="4" t="inlineStr">
        <is>
          <t xml:space="preserve"> </t>
        </is>
      </c>
      <c r="J30" s="4" t="inlineStr">
        <is>
          <t xml:space="preserve"> </t>
        </is>
      </c>
    </row>
    <row r="31">
      <c r="A31" s="4" t="inlineStr">
        <is>
          <t>Activity under equity-based compensation plan</t>
        </is>
      </c>
      <c r="B31" s="5" t="n">
        <v>-44</v>
      </c>
      <c r="C31" s="4" t="inlineStr">
        <is>
          <t xml:space="preserve"> </t>
        </is>
      </c>
      <c r="D31" s="4" t="inlineStr">
        <is>
          <t xml:space="preserve"> </t>
        </is>
      </c>
      <c r="E31" s="4" t="inlineStr">
        <is>
          <t xml:space="preserve"> </t>
        </is>
      </c>
      <c r="F31" s="4" t="inlineStr">
        <is>
          <t xml:space="preserve"> </t>
        </is>
      </c>
      <c r="G31" s="5" t="n">
        <v>-44</v>
      </c>
      <c r="H31" s="4" t="inlineStr">
        <is>
          <t xml:space="preserve"> </t>
        </is>
      </c>
      <c r="I31" s="4" t="inlineStr">
        <is>
          <t xml:space="preserve"> </t>
        </is>
      </c>
      <c r="J31" s="4" t="inlineStr">
        <is>
          <t xml:space="preserve"> </t>
        </is>
      </c>
    </row>
    <row r="32">
      <c r="A32" s="4" t="inlineStr">
        <is>
          <t>Vesting of restricted / performance stock units (in shares)</t>
        </is>
      </c>
      <c r="B32" s="4" t="inlineStr">
        <is>
          <t xml:space="preserve"> </t>
        </is>
      </c>
      <c r="C32" s="4" t="inlineStr">
        <is>
          <t xml:space="preserve"> </t>
        </is>
      </c>
      <c r="D32" s="4" t="inlineStr">
        <is>
          <t xml:space="preserve"> </t>
        </is>
      </c>
      <c r="E32" s="5" t="n">
        <v>10568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end of period (in shares) at Jun. 30, 2023</t>
        </is>
      </c>
      <c r="B33" s="4" t="inlineStr">
        <is>
          <t xml:space="preserve"> </t>
        </is>
      </c>
      <c r="C33" s="4" t="inlineStr">
        <is>
          <t xml:space="preserve"> </t>
        </is>
      </c>
      <c r="D33" s="5" t="n">
        <v>0</v>
      </c>
      <c r="E33" s="5" t="n">
        <v>169926094</v>
      </c>
      <c r="F33" s="5" t="n">
        <v>0</v>
      </c>
      <c r="G33" s="4" t="inlineStr">
        <is>
          <t xml:space="preserve"> </t>
        </is>
      </c>
      <c r="H33" s="4" t="inlineStr">
        <is>
          <t xml:space="preserve"> </t>
        </is>
      </c>
      <c r="I33" s="4" t="inlineStr">
        <is>
          <t xml:space="preserve"> </t>
        </is>
      </c>
      <c r="J33" s="4" t="inlineStr">
        <is>
          <t xml:space="preserve"> </t>
        </is>
      </c>
    </row>
    <row r="34">
      <c r="A34" s="4" t="inlineStr">
        <is>
          <t>Balance at end of period at Jun. 30, 2023</t>
        </is>
      </c>
      <c r="B34" s="5" t="n">
        <v>529405</v>
      </c>
      <c r="C34" s="4" t="inlineStr">
        <is>
          <t xml:space="preserve"> </t>
        </is>
      </c>
      <c r="D34" s="4" t="inlineStr">
        <is>
          <t xml:space="preserve"> </t>
        </is>
      </c>
      <c r="E34" s="6" t="n">
        <v>2</v>
      </c>
      <c r="F34" s="6" t="n">
        <v>0</v>
      </c>
      <c r="G34" s="5" t="n">
        <v>461705</v>
      </c>
      <c r="H34" s="6" t="n">
        <v>0</v>
      </c>
      <c r="I34" s="5" t="n">
        <v>67698</v>
      </c>
      <c r="J34" s="5" t="n">
        <v>0</v>
      </c>
    </row>
    <row r="35">
      <c r="A35" s="4" t="inlineStr">
        <is>
          <t>Balance at beginning of period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Balance at beginning of period (in shares) at Dec. 31, 2023</t>
        </is>
      </c>
      <c r="B36" s="4" t="inlineStr">
        <is>
          <t xml:space="preserve"> </t>
        </is>
      </c>
      <c r="C36" s="5" t="n">
        <v>170117289</v>
      </c>
      <c r="D36" s="5" t="n">
        <v>0</v>
      </c>
      <c r="E36" s="5" t="n">
        <v>170117289</v>
      </c>
      <c r="F36" s="5" t="n">
        <v>0</v>
      </c>
      <c r="G36" s="4" t="inlineStr">
        <is>
          <t xml:space="preserve"> </t>
        </is>
      </c>
      <c r="H36" s="4" t="inlineStr">
        <is>
          <t xml:space="preserve"> </t>
        </is>
      </c>
      <c r="I36" s="4" t="inlineStr">
        <is>
          <t xml:space="preserve"> </t>
        </is>
      </c>
      <c r="J36" s="4" t="inlineStr">
        <is>
          <t xml:space="preserve"> </t>
        </is>
      </c>
    </row>
    <row r="37">
      <c r="A37" s="4" t="inlineStr">
        <is>
          <t>Balance at beginning of period at Dec. 31, 2023</t>
        </is>
      </c>
      <c r="B37" s="6" t="n">
        <v>544996</v>
      </c>
      <c r="C37" s="4" t="inlineStr">
        <is>
          <t xml:space="preserve"> </t>
        </is>
      </c>
      <c r="D37" s="4" t="inlineStr">
        <is>
          <t xml:space="preserve"> </t>
        </is>
      </c>
      <c r="E37" s="6" t="n">
        <v>2</v>
      </c>
      <c r="F37" s="6" t="n">
        <v>0</v>
      </c>
      <c r="G37" s="5" t="n">
        <v>470542</v>
      </c>
      <c r="H37" s="6" t="n">
        <v>0</v>
      </c>
      <c r="I37" s="5" t="n">
        <v>74452</v>
      </c>
      <c r="J37" s="5" t="n">
        <v>0</v>
      </c>
    </row>
    <row r="38">
      <c r="A38" s="4" t="inlineStr">
        <is>
          <t>Balance at beginning of period (in shares) at Dec. 31, 2023</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6" t="n">
        <v>47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774</v>
      </c>
      <c r="J40" s="4" t="inlineStr">
        <is>
          <t xml:space="preserve"> </t>
        </is>
      </c>
    </row>
    <row r="41">
      <c r="A41" s="4" t="inlineStr">
        <is>
          <t>Equity-based compensation</t>
        </is>
      </c>
      <c r="B41" s="5" t="n">
        <v>5023</v>
      </c>
      <c r="C41" s="4" t="inlineStr">
        <is>
          <t xml:space="preserve"> </t>
        </is>
      </c>
      <c r="D41" s="4" t="inlineStr">
        <is>
          <t xml:space="preserve"> </t>
        </is>
      </c>
      <c r="E41" s="4" t="inlineStr">
        <is>
          <t xml:space="preserve"> </t>
        </is>
      </c>
      <c r="F41" s="4" t="inlineStr">
        <is>
          <t xml:space="preserve"> </t>
        </is>
      </c>
      <c r="G41" s="5" t="n">
        <v>5023</v>
      </c>
      <c r="H41" s="4" t="inlineStr">
        <is>
          <t xml:space="preserve"> </t>
        </is>
      </c>
      <c r="I41" s="4" t="inlineStr">
        <is>
          <t xml:space="preserve"> </t>
        </is>
      </c>
      <c r="J41" s="4" t="inlineStr">
        <is>
          <t xml:space="preserve"> </t>
        </is>
      </c>
    </row>
    <row r="42">
      <c r="A42" s="4" t="inlineStr">
        <is>
          <t>Activity under equity-based compensation plan</t>
        </is>
      </c>
      <c r="B42" s="5" t="n">
        <v>-816</v>
      </c>
      <c r="C42" s="4" t="inlineStr">
        <is>
          <t xml:space="preserve"> </t>
        </is>
      </c>
      <c r="D42" s="4" t="inlineStr">
        <is>
          <t xml:space="preserve"> </t>
        </is>
      </c>
      <c r="E42" s="4" t="inlineStr">
        <is>
          <t xml:space="preserve"> </t>
        </is>
      </c>
      <c r="F42" s="4" t="inlineStr">
        <is>
          <t xml:space="preserve"> </t>
        </is>
      </c>
      <c r="G42" s="5" t="n">
        <v>-816</v>
      </c>
      <c r="H42" s="4" t="inlineStr">
        <is>
          <t xml:space="preserve"> </t>
        </is>
      </c>
      <c r="I42" s="4" t="inlineStr">
        <is>
          <t xml:space="preserve"> </t>
        </is>
      </c>
      <c r="J42" s="4" t="inlineStr">
        <is>
          <t xml:space="preserve"> </t>
        </is>
      </c>
    </row>
    <row r="43">
      <c r="A43" s="4" t="inlineStr">
        <is>
          <t>Vesting of restricted / performance stock units (in shares)</t>
        </is>
      </c>
      <c r="B43" s="4" t="inlineStr">
        <is>
          <t xml:space="preserve"> </t>
        </is>
      </c>
      <c r="C43" s="4" t="inlineStr">
        <is>
          <t xml:space="preserve"> </t>
        </is>
      </c>
      <c r="D43" s="4" t="inlineStr">
        <is>
          <t xml:space="preserve"> </t>
        </is>
      </c>
      <c r="E43" s="5" t="n">
        <v>30302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end of period (in shares) at Mar. 31, 2024</t>
        </is>
      </c>
      <c r="B44" s="4" t="inlineStr">
        <is>
          <t xml:space="preserve"> </t>
        </is>
      </c>
      <c r="C44" s="4" t="inlineStr">
        <is>
          <t xml:space="preserve"> </t>
        </is>
      </c>
      <c r="D44" s="4" t="inlineStr">
        <is>
          <t xml:space="preserve"> </t>
        </is>
      </c>
      <c r="E44" s="5" t="n">
        <v>170420309</v>
      </c>
      <c r="F44" s="5" t="n">
        <v>0</v>
      </c>
      <c r="G44" s="4" t="inlineStr">
        <is>
          <t xml:space="preserve"> </t>
        </is>
      </c>
      <c r="H44" s="4" t="inlineStr">
        <is>
          <t xml:space="preserve"> </t>
        </is>
      </c>
      <c r="I44" s="4" t="inlineStr">
        <is>
          <t xml:space="preserve"> </t>
        </is>
      </c>
      <c r="J44" s="4" t="inlineStr">
        <is>
          <t xml:space="preserve"> </t>
        </is>
      </c>
    </row>
    <row r="45">
      <c r="A45" s="4" t="inlineStr">
        <is>
          <t>Balance at end of period at Mar. 31, 2024</t>
        </is>
      </c>
      <c r="B45" s="5" t="n">
        <v>553977</v>
      </c>
      <c r="C45" s="4" t="inlineStr">
        <is>
          <t xml:space="preserve"> </t>
        </is>
      </c>
      <c r="D45" s="4" t="inlineStr">
        <is>
          <t xml:space="preserve"> </t>
        </is>
      </c>
      <c r="E45" s="6" t="n">
        <v>2</v>
      </c>
      <c r="F45" s="6" t="n">
        <v>0</v>
      </c>
      <c r="G45" s="5" t="n">
        <v>474749</v>
      </c>
      <c r="H45" s="6" t="n">
        <v>0</v>
      </c>
      <c r="I45" s="5" t="n">
        <v>79226</v>
      </c>
      <c r="J45" s="5" t="n">
        <v>0</v>
      </c>
    </row>
    <row r="46">
      <c r="A46" s="4" t="inlineStr">
        <is>
          <t>Balance at beginning of period (in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row>
    <row r="47">
      <c r="A47" s="4" t="inlineStr">
        <is>
          <t>Balance at beginning of period (in shares) at Dec. 31, 2023</t>
        </is>
      </c>
      <c r="B47" s="4" t="inlineStr">
        <is>
          <t xml:space="preserve"> </t>
        </is>
      </c>
      <c r="C47" s="5" t="n">
        <v>170117289</v>
      </c>
      <c r="D47" s="5" t="n">
        <v>0</v>
      </c>
      <c r="E47" s="5" t="n">
        <v>170117289</v>
      </c>
      <c r="F47" s="5" t="n">
        <v>0</v>
      </c>
      <c r="G47" s="4" t="inlineStr">
        <is>
          <t xml:space="preserve"> </t>
        </is>
      </c>
      <c r="H47" s="4" t="inlineStr">
        <is>
          <t xml:space="preserve"> </t>
        </is>
      </c>
      <c r="I47" s="4" t="inlineStr">
        <is>
          <t xml:space="preserve"> </t>
        </is>
      </c>
      <c r="J47" s="4" t="inlineStr">
        <is>
          <t xml:space="preserve"> </t>
        </is>
      </c>
    </row>
    <row r="48">
      <c r="A48" s="4" t="inlineStr">
        <is>
          <t>Balance at beginning of period at Dec. 31, 2023</t>
        </is>
      </c>
      <c r="B48" s="6" t="n">
        <v>544996</v>
      </c>
      <c r="C48" s="4" t="inlineStr">
        <is>
          <t xml:space="preserve"> </t>
        </is>
      </c>
      <c r="D48" s="4" t="inlineStr">
        <is>
          <t xml:space="preserve"> </t>
        </is>
      </c>
      <c r="E48" s="6" t="n">
        <v>2</v>
      </c>
      <c r="F48" s="6" t="n">
        <v>0</v>
      </c>
      <c r="G48" s="5" t="n">
        <v>470542</v>
      </c>
      <c r="H48" s="6" t="n">
        <v>0</v>
      </c>
      <c r="I48" s="5" t="n">
        <v>74452</v>
      </c>
      <c r="J48" s="5" t="n">
        <v>0</v>
      </c>
    </row>
    <row r="49">
      <c r="A49" s="4" t="inlineStr">
        <is>
          <t>Balance at beginning of period (in shares) at Dec. 31, 2023</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t>
        </is>
      </c>
      <c r="B51" s="6" t="n">
        <v>165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end of period (in shares) at Jun. 30, 2024</t>
        </is>
      </c>
      <c r="B52" s="4" t="inlineStr">
        <is>
          <t xml:space="preserve"> </t>
        </is>
      </c>
      <c r="C52" s="5" t="n">
        <v>168308923</v>
      </c>
      <c r="D52" s="5" t="n">
        <v>0</v>
      </c>
      <c r="E52" s="5" t="n">
        <v>168308923</v>
      </c>
      <c r="F52" s="5" t="n">
        <v>0</v>
      </c>
      <c r="G52" s="4" t="inlineStr">
        <is>
          <t xml:space="preserve"> </t>
        </is>
      </c>
      <c r="H52" s="4" t="inlineStr">
        <is>
          <t xml:space="preserve"> </t>
        </is>
      </c>
      <c r="I52" s="4" t="inlineStr">
        <is>
          <t xml:space="preserve"> </t>
        </is>
      </c>
      <c r="J52" s="4" t="inlineStr">
        <is>
          <t xml:space="preserve"> </t>
        </is>
      </c>
    </row>
    <row r="53">
      <c r="A53" s="4" t="inlineStr">
        <is>
          <t>Balance at end of period at Jun. 30, 2024</t>
        </is>
      </c>
      <c r="B53" s="6" t="n">
        <v>544586</v>
      </c>
      <c r="C53" s="4" t="inlineStr">
        <is>
          <t xml:space="preserve"> </t>
        </is>
      </c>
      <c r="D53" s="4" t="inlineStr">
        <is>
          <t xml:space="preserve"> </t>
        </is>
      </c>
      <c r="E53" s="6" t="n">
        <v>2</v>
      </c>
      <c r="F53" s="6" t="n">
        <v>0</v>
      </c>
      <c r="G53" s="5" t="n">
        <v>468787</v>
      </c>
      <c r="H53" s="6" t="n">
        <v>-15231</v>
      </c>
      <c r="I53" s="5" t="n">
        <v>91028</v>
      </c>
      <c r="J53" s="5" t="n">
        <v>0</v>
      </c>
    </row>
    <row r="54">
      <c r="A54" s="4" t="inlineStr">
        <is>
          <t>Balance at beginning of period (in shares) at Jun. 30, 2024</t>
        </is>
      </c>
      <c r="B54" s="5" t="n">
        <v>2202643</v>
      </c>
      <c r="C54" s="4" t="inlineStr">
        <is>
          <t xml:space="preserve"> </t>
        </is>
      </c>
      <c r="D54" s="4" t="inlineStr">
        <is>
          <t xml:space="preserve"> </t>
        </is>
      </c>
      <c r="E54" s="4" t="inlineStr">
        <is>
          <t xml:space="preserve"> </t>
        </is>
      </c>
      <c r="F54" s="4" t="inlineStr">
        <is>
          <t xml:space="preserve"> </t>
        </is>
      </c>
      <c r="G54" s="4" t="inlineStr">
        <is>
          <t xml:space="preserve"> </t>
        </is>
      </c>
      <c r="H54" s="5" t="n">
        <v>2202643</v>
      </c>
      <c r="I54" s="4" t="inlineStr">
        <is>
          <t xml:space="preserve"> </t>
        </is>
      </c>
      <c r="J54" s="4" t="inlineStr">
        <is>
          <t xml:space="preserve"> </t>
        </is>
      </c>
    </row>
    <row r="55">
      <c r="A55" s="4" t="inlineStr">
        <is>
          <t>Balance at beginning of period (in shares) at Mar. 31, 2024</t>
        </is>
      </c>
      <c r="B55" s="4" t="inlineStr">
        <is>
          <t xml:space="preserve"> </t>
        </is>
      </c>
      <c r="C55" s="4" t="inlineStr">
        <is>
          <t xml:space="preserve"> </t>
        </is>
      </c>
      <c r="D55" s="4" t="inlineStr">
        <is>
          <t xml:space="preserve"> </t>
        </is>
      </c>
      <c r="E55" s="5" t="n">
        <v>170420309</v>
      </c>
      <c r="F55" s="5" t="n">
        <v>0</v>
      </c>
      <c r="G55" s="4" t="inlineStr">
        <is>
          <t xml:space="preserve"> </t>
        </is>
      </c>
      <c r="H55" s="4" t="inlineStr">
        <is>
          <t xml:space="preserve"> </t>
        </is>
      </c>
      <c r="I55" s="4" t="inlineStr">
        <is>
          <t xml:space="preserve"> </t>
        </is>
      </c>
      <c r="J55" s="4" t="inlineStr">
        <is>
          <t xml:space="preserve"> </t>
        </is>
      </c>
    </row>
    <row r="56">
      <c r="A56" s="4" t="inlineStr">
        <is>
          <t>Balance at beginning of period at Mar. 31, 2024</t>
        </is>
      </c>
      <c r="B56" s="6" t="n">
        <v>553977</v>
      </c>
      <c r="C56" s="4" t="inlineStr">
        <is>
          <t xml:space="preserve"> </t>
        </is>
      </c>
      <c r="D56" s="4" t="inlineStr">
        <is>
          <t xml:space="preserve"> </t>
        </is>
      </c>
      <c r="E56" s="6" t="n">
        <v>2</v>
      </c>
      <c r="F56" s="6" t="n">
        <v>0</v>
      </c>
      <c r="G56" s="5" t="n">
        <v>474749</v>
      </c>
      <c r="H56" s="6" t="n">
        <v>0</v>
      </c>
      <c r="I56" s="5" t="n">
        <v>79226</v>
      </c>
      <c r="J56" s="5" t="n">
        <v>0</v>
      </c>
    </row>
    <row r="57">
      <c r="A57" s="4" t="inlineStr">
        <is>
          <t>Balance at beginning of period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5" t="n">
        <v>118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1802</v>
      </c>
      <c r="J59" s="4" t="inlineStr">
        <is>
          <t xml:space="preserve"> </t>
        </is>
      </c>
    </row>
    <row r="60">
      <c r="A60" s="4" t="inlineStr">
        <is>
          <t>Equity-based compensation</t>
        </is>
      </c>
      <c r="B60" s="5" t="n">
        <v>4087</v>
      </c>
      <c r="C60" s="4" t="inlineStr">
        <is>
          <t xml:space="preserve"> </t>
        </is>
      </c>
      <c r="D60" s="4" t="inlineStr">
        <is>
          <t xml:space="preserve"> </t>
        </is>
      </c>
      <c r="E60" s="4" t="inlineStr">
        <is>
          <t xml:space="preserve"> </t>
        </is>
      </c>
      <c r="F60" s="4" t="inlineStr">
        <is>
          <t xml:space="preserve"> </t>
        </is>
      </c>
      <c r="G60" s="5" t="n">
        <v>4087</v>
      </c>
      <c r="H60" s="4" t="inlineStr">
        <is>
          <t xml:space="preserve"> </t>
        </is>
      </c>
      <c r="I60" s="4" t="inlineStr">
        <is>
          <t xml:space="preserve"> </t>
        </is>
      </c>
      <c r="J60" s="4" t="inlineStr">
        <is>
          <t xml:space="preserve"> </t>
        </is>
      </c>
    </row>
    <row r="61">
      <c r="A61" s="4" t="inlineStr">
        <is>
          <t>Activity under equity-based compensation plan</t>
        </is>
      </c>
      <c r="B61" s="5" t="n">
        <v>-49</v>
      </c>
      <c r="C61" s="4" t="inlineStr">
        <is>
          <t xml:space="preserve"> </t>
        </is>
      </c>
      <c r="D61" s="4" t="inlineStr">
        <is>
          <t xml:space="preserve"> </t>
        </is>
      </c>
      <c r="E61" s="4" t="inlineStr">
        <is>
          <t xml:space="preserve"> </t>
        </is>
      </c>
      <c r="F61" s="4" t="inlineStr">
        <is>
          <t xml:space="preserve"> </t>
        </is>
      </c>
      <c r="G61" s="5" t="n">
        <v>-49</v>
      </c>
      <c r="H61" s="4" t="inlineStr">
        <is>
          <t xml:space="preserve"> </t>
        </is>
      </c>
      <c r="I61" s="4" t="inlineStr">
        <is>
          <t xml:space="preserve"> </t>
        </is>
      </c>
      <c r="J61" s="4" t="inlineStr">
        <is>
          <t xml:space="preserve"> </t>
        </is>
      </c>
    </row>
    <row r="62">
      <c r="A62" s="4" t="inlineStr">
        <is>
          <t>Vesting of restricted / performance stock units (in shares)</t>
        </is>
      </c>
      <c r="B62" s="4" t="inlineStr">
        <is>
          <t xml:space="preserve"> </t>
        </is>
      </c>
      <c r="C62" s="4" t="inlineStr">
        <is>
          <t xml:space="preserve"> </t>
        </is>
      </c>
      <c r="D62" s="4" t="inlineStr">
        <is>
          <t xml:space="preserve"> </t>
        </is>
      </c>
      <c r="E62" s="5" t="n">
        <v>9125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 of Class A common stock (in shares)</t>
        </is>
      </c>
      <c r="B63" s="4" t="inlineStr">
        <is>
          <t xml:space="preserve"> </t>
        </is>
      </c>
      <c r="C63" s="4" t="inlineStr">
        <is>
          <t xml:space="preserve"> </t>
        </is>
      </c>
      <c r="D63" s="4" t="inlineStr">
        <is>
          <t xml:space="preserve"> </t>
        </is>
      </c>
      <c r="E63" s="5" t="n">
        <v>-2202643</v>
      </c>
      <c r="F63" s="4" t="inlineStr">
        <is>
          <t xml:space="preserve"> </t>
        </is>
      </c>
      <c r="G63" s="4" t="inlineStr">
        <is>
          <t xml:space="preserve"> </t>
        </is>
      </c>
      <c r="H63" s="5" t="n">
        <v>2202643</v>
      </c>
      <c r="I63" s="4" t="inlineStr">
        <is>
          <t xml:space="preserve"> </t>
        </is>
      </c>
      <c r="J63" s="4" t="inlineStr">
        <is>
          <t xml:space="preserve"> </t>
        </is>
      </c>
    </row>
    <row r="64">
      <c r="A64" s="4" t="inlineStr">
        <is>
          <t>Repurchase of Class A common stock</t>
        </is>
      </c>
      <c r="B64" s="5" t="n">
        <v>-25231</v>
      </c>
      <c r="C64" s="4" t="inlineStr">
        <is>
          <t xml:space="preserve"> </t>
        </is>
      </c>
      <c r="D64" s="4" t="inlineStr">
        <is>
          <t xml:space="preserve"> </t>
        </is>
      </c>
      <c r="E64" s="4" t="inlineStr">
        <is>
          <t xml:space="preserve"> </t>
        </is>
      </c>
      <c r="F64" s="4" t="inlineStr">
        <is>
          <t xml:space="preserve"> </t>
        </is>
      </c>
      <c r="G64" s="5" t="n">
        <v>-10000</v>
      </c>
      <c r="H64" s="6" t="n">
        <v>-15231</v>
      </c>
      <c r="I64" s="4" t="inlineStr">
        <is>
          <t xml:space="preserve"> </t>
        </is>
      </c>
      <c r="J64" s="4" t="inlineStr">
        <is>
          <t xml:space="preserve"> </t>
        </is>
      </c>
    </row>
    <row r="65">
      <c r="A65" s="4" t="inlineStr">
        <is>
          <t>Balance at end of period (in shares) at Jun. 30, 2024</t>
        </is>
      </c>
      <c r="B65" s="4" t="inlineStr">
        <is>
          <t xml:space="preserve"> </t>
        </is>
      </c>
      <c r="C65" s="5" t="n">
        <v>168308923</v>
      </c>
      <c r="D65" s="5" t="n">
        <v>0</v>
      </c>
      <c r="E65" s="5" t="n">
        <v>168308923</v>
      </c>
      <c r="F65" s="5" t="n">
        <v>0</v>
      </c>
      <c r="G65" s="4" t="inlineStr">
        <is>
          <t xml:space="preserve"> </t>
        </is>
      </c>
      <c r="H65" s="4" t="inlineStr">
        <is>
          <t xml:space="preserve"> </t>
        </is>
      </c>
      <c r="I65" s="4" t="inlineStr">
        <is>
          <t xml:space="preserve"> </t>
        </is>
      </c>
      <c r="J65" s="4" t="inlineStr">
        <is>
          <t xml:space="preserve"> </t>
        </is>
      </c>
    </row>
    <row r="66">
      <c r="A66" s="4" t="inlineStr">
        <is>
          <t>Balance at end of period at Jun. 30, 2024</t>
        </is>
      </c>
      <c r="B66" s="6" t="n">
        <v>544586</v>
      </c>
      <c r="C66" s="4" t="inlineStr">
        <is>
          <t xml:space="preserve"> </t>
        </is>
      </c>
      <c r="D66" s="4" t="inlineStr">
        <is>
          <t xml:space="preserve"> </t>
        </is>
      </c>
      <c r="E66" s="6" t="n">
        <v>2</v>
      </c>
      <c r="F66" s="6" t="n">
        <v>0</v>
      </c>
      <c r="G66" s="6" t="n">
        <v>468787</v>
      </c>
      <c r="H66" s="6" t="n">
        <v>-15231</v>
      </c>
      <c r="I66" s="6" t="n">
        <v>91028</v>
      </c>
      <c r="J66" s="6" t="n">
        <v>0</v>
      </c>
    </row>
    <row r="67">
      <c r="A67" s="4" t="inlineStr">
        <is>
          <t>Balance at beginning of period (in shares) at Jun. 30, 2024</t>
        </is>
      </c>
      <c r="B67" s="5" t="n">
        <v>2202643</v>
      </c>
      <c r="C67" s="4" t="inlineStr">
        <is>
          <t xml:space="preserve"> </t>
        </is>
      </c>
      <c r="D67" s="4" t="inlineStr">
        <is>
          <t xml:space="preserve"> </t>
        </is>
      </c>
      <c r="E67" s="4" t="inlineStr">
        <is>
          <t xml:space="preserve"> </t>
        </is>
      </c>
      <c r="F67" s="4" t="inlineStr">
        <is>
          <t xml:space="preserve"> </t>
        </is>
      </c>
      <c r="G67" s="4" t="inlineStr">
        <is>
          <t xml:space="preserve"> </t>
        </is>
      </c>
      <c r="H67" s="5" t="n">
        <v>2202643</v>
      </c>
      <c r="I67" s="4" t="inlineStr">
        <is>
          <t xml:space="preserve"> </t>
        </is>
      </c>
      <c r="J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EPS") - Narrative (Details) - shares</t>
        </is>
      </c>
      <c r="B1" s="2" t="inlineStr">
        <is>
          <t>Jun. 30, 2024</t>
        </is>
      </c>
      <c r="C1" s="2" t="inlineStr">
        <is>
          <t>Dec. 31, 2023</t>
        </is>
      </c>
      <c r="D1" s="2" t="inlineStr">
        <is>
          <t>Jun. 30, 2023</t>
        </is>
      </c>
    </row>
    <row r="2">
      <c r="A2" s="4" t="inlineStr">
        <is>
          <t>Class B Common Stock</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outstanding (in shares)</t>
        </is>
      </c>
      <c r="B4" s="5" t="n">
        <v>0</v>
      </c>
      <c r="C4" s="5" t="n">
        <v>0</v>
      </c>
      <c r="D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11" t="n">
        <v>4.1</v>
      </c>
      <c r="C4" s="11" t="n">
        <v>4.4</v>
      </c>
      <c r="D4" s="11" t="n">
        <v>9.1</v>
      </c>
      <c r="E4" s="6" t="n">
        <v>12</v>
      </c>
      <c r="F4" s="4" t="inlineStr">
        <is>
          <t xml:space="preserve"> </t>
        </is>
      </c>
    </row>
    <row r="5">
      <c r="A5" s="4" t="inlineStr">
        <is>
          <t>Unrecognized compensation costs</t>
        </is>
      </c>
      <c r="B5" s="6" t="n">
        <v>22</v>
      </c>
      <c r="C5" s="4" t="inlineStr">
        <is>
          <t xml:space="preserve"> </t>
        </is>
      </c>
      <c r="D5" s="6" t="n">
        <v>22</v>
      </c>
      <c r="E5" s="4" t="inlineStr">
        <is>
          <t xml:space="preserve"> </t>
        </is>
      </c>
      <c r="F5" s="4" t="inlineStr">
        <is>
          <t xml:space="preserve"> </t>
        </is>
      </c>
    </row>
    <row r="6">
      <c r="A6" s="4" t="inlineStr">
        <is>
          <t>Period for recognition of unrecognized compensation costs</t>
        </is>
      </c>
      <c r="B6" s="4" t="inlineStr">
        <is>
          <t xml:space="preserve"> </t>
        </is>
      </c>
      <c r="C6" s="4" t="inlineStr">
        <is>
          <t xml:space="preserve"> </t>
        </is>
      </c>
      <c r="D6" s="4" t="inlineStr">
        <is>
          <t>1 year 9 months 18 days</t>
        </is>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4" t="inlineStr">
        <is>
          <t xml:space="preserve"> </t>
        </is>
      </c>
      <c r="D9" s="5" t="n">
        <v>631595</v>
      </c>
      <c r="E9" s="4" t="inlineStr">
        <is>
          <t xml:space="preserve"> </t>
        </is>
      </c>
      <c r="F9" s="4" t="inlineStr">
        <is>
          <t xml:space="preserve"> </t>
        </is>
      </c>
    </row>
    <row r="10">
      <c r="A10" s="4" t="inlineStr">
        <is>
          <t>Granted (in dollars per share)</t>
        </is>
      </c>
      <c r="B10" s="4" t="inlineStr">
        <is>
          <t xml:space="preserve"> </t>
        </is>
      </c>
      <c r="C10" s="4" t="inlineStr">
        <is>
          <t xml:space="preserve"> </t>
        </is>
      </c>
      <c r="D10" s="8" t="n">
        <v>13.26</v>
      </c>
      <c r="E10" s="4" t="inlineStr">
        <is>
          <t xml:space="preserve"> </t>
        </is>
      </c>
      <c r="F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stricted Stock Uni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8" t="n">
        <v>7.16</v>
      </c>
      <c r="E14" s="4" t="inlineStr">
        <is>
          <t xml:space="preserve"> </t>
        </is>
      </c>
      <c r="F14" s="4" t="inlineStr">
        <is>
          <t xml:space="preserve"> </t>
        </is>
      </c>
    </row>
    <row r="15">
      <c r="A15" s="4" t="inlineStr">
        <is>
          <t>Restricted Stock Uni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8" t="n">
        <v>15.39</v>
      </c>
      <c r="E17" s="4" t="inlineStr">
        <is>
          <t xml:space="preserve"> </t>
        </is>
      </c>
      <c r="F17" s="4" t="inlineStr">
        <is>
          <t xml:space="preserve"> </t>
        </is>
      </c>
    </row>
    <row r="18">
      <c r="A18" s="4" t="inlineStr">
        <is>
          <t>Restricted Stock Units | Dire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324099</v>
      </c>
      <c r="E23" s="4" t="inlineStr">
        <is>
          <t xml:space="preserve"> </t>
        </is>
      </c>
      <c r="F23" s="4" t="inlineStr">
        <is>
          <t xml:space="preserve"> </t>
        </is>
      </c>
    </row>
    <row r="24">
      <c r="A24" s="4" t="inlineStr">
        <is>
          <t>Granted (in dollars per share)</t>
        </is>
      </c>
      <c r="B24" s="4" t="inlineStr">
        <is>
          <t xml:space="preserve"> </t>
        </is>
      </c>
      <c r="C24" s="4" t="inlineStr">
        <is>
          <t xml:space="preserve"> </t>
        </is>
      </c>
      <c r="D24" s="8" t="n">
        <v>15.3</v>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erformance Shares | Minimum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dollars per share)</t>
        </is>
      </c>
      <c r="B28" s="4" t="inlineStr">
        <is>
          <t xml:space="preserve"> </t>
        </is>
      </c>
      <c r="C28" s="4" t="inlineStr">
        <is>
          <t xml:space="preserve"> </t>
        </is>
      </c>
      <c r="D28" s="8" t="n">
        <v>13.01</v>
      </c>
      <c r="E28" s="4" t="inlineStr">
        <is>
          <t xml:space="preserve"> </t>
        </is>
      </c>
      <c r="F28" s="4" t="inlineStr">
        <is>
          <t xml:space="preserve"> </t>
        </is>
      </c>
    </row>
    <row r="29">
      <c r="A29" s="4" t="inlineStr">
        <is>
          <t>Performance Shares | Maximum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8" t="n">
        <v>15.39</v>
      </c>
      <c r="E31" s="4" t="inlineStr">
        <is>
          <t xml:space="preserve"> </t>
        </is>
      </c>
      <c r="F31" s="4" t="inlineStr">
        <is>
          <t xml:space="preserve"> </t>
        </is>
      </c>
    </row>
    <row r="32">
      <c r="A32" s="4" t="inlineStr">
        <is>
          <t>2021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5" t="n">
        <v>87681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And Performance Stock Unit Activity (Details)</t>
        </is>
      </c>
      <c r="B1" s="2" t="inlineStr">
        <is>
          <t>6 Months Ended</t>
        </is>
      </c>
    </row>
    <row r="2">
      <c r="B2" s="2" t="inlineStr">
        <is>
          <t>Jun. 30, 2024 $ / shares shares</t>
        </is>
      </c>
    </row>
    <row r="3">
      <c r="A3" s="4" t="inlineStr">
        <is>
          <t>Restricted Stock Units</t>
        </is>
      </c>
      <c r="B3" s="4" t="inlineStr">
        <is>
          <t xml:space="preserve"> </t>
        </is>
      </c>
    </row>
    <row r="4">
      <c r="A4" s="3" t="inlineStr">
        <is>
          <t>Stock Units</t>
        </is>
      </c>
      <c r="B4" s="4" t="inlineStr">
        <is>
          <t xml:space="preserve"> </t>
        </is>
      </c>
    </row>
    <row r="5">
      <c r="A5" s="4" t="inlineStr">
        <is>
          <t>Outstanding at beginning of period (in shares) | shares</t>
        </is>
      </c>
      <c r="B5" s="5" t="n">
        <v>1171466</v>
      </c>
    </row>
    <row r="6">
      <c r="A6" s="4" t="inlineStr">
        <is>
          <t>Granted (in shares) | shares</t>
        </is>
      </c>
      <c r="B6" s="5" t="n">
        <v>631595</v>
      </c>
    </row>
    <row r="7">
      <c r="A7" s="4" t="inlineStr">
        <is>
          <t>Vested (in shares) | shares</t>
        </is>
      </c>
      <c r="B7" s="5" t="n">
        <v>-446389</v>
      </c>
    </row>
    <row r="8">
      <c r="A8" s="4" t="inlineStr">
        <is>
          <t>Forfeited (in shares) | shares</t>
        </is>
      </c>
      <c r="B8" s="5" t="n">
        <v>-54336</v>
      </c>
    </row>
    <row r="9">
      <c r="A9" s="4" t="inlineStr">
        <is>
          <t>Outstanding at end of period (in shares) | shares</t>
        </is>
      </c>
      <c r="B9" s="5" t="n">
        <v>1302336</v>
      </c>
    </row>
    <row r="10">
      <c r="A10" s="3" t="inlineStr">
        <is>
          <t>Weighted Average Price</t>
        </is>
      </c>
      <c r="B10" s="4" t="inlineStr">
        <is>
          <t xml:space="preserve"> </t>
        </is>
      </c>
    </row>
    <row r="11">
      <c r="A11" s="4" t="inlineStr">
        <is>
          <t>Balance at beginning of period (in dollars per share) | $ / shares</t>
        </is>
      </c>
      <c r="B11" s="8" t="n">
        <v>23.87</v>
      </c>
    </row>
    <row r="12">
      <c r="A12" s="4" t="inlineStr">
        <is>
          <t>Granted (in dollars per share) | $ / shares</t>
        </is>
      </c>
      <c r="B12" s="13" t="n">
        <v>13.26</v>
      </c>
    </row>
    <row r="13">
      <c r="A13" s="4" t="inlineStr">
        <is>
          <t>Vested (in dollars per share) | $ / shares</t>
        </is>
      </c>
      <c r="B13" s="13" t="n">
        <v>22.12</v>
      </c>
    </row>
    <row r="14">
      <c r="A14" s="4" t="inlineStr">
        <is>
          <t>Forfeited (in dollars per share) | $ / shares</t>
        </is>
      </c>
      <c r="B14" s="13" t="n">
        <v>22.77</v>
      </c>
    </row>
    <row r="15">
      <c r="A15" s="4" t="inlineStr">
        <is>
          <t>Balance at end of period (in dollars per share) | $ / shares</t>
        </is>
      </c>
      <c r="B15" s="8" t="n">
        <v>19.26</v>
      </c>
    </row>
    <row r="16">
      <c r="A16" s="4" t="inlineStr">
        <is>
          <t>Performance Shares</t>
        </is>
      </c>
      <c r="B16" s="4" t="inlineStr">
        <is>
          <t xml:space="preserve"> </t>
        </is>
      </c>
    </row>
    <row r="17">
      <c r="A17" s="3" t="inlineStr">
        <is>
          <t>Stock Units</t>
        </is>
      </c>
      <c r="B17" s="4" t="inlineStr">
        <is>
          <t xml:space="preserve"> </t>
        </is>
      </c>
    </row>
    <row r="18">
      <c r="A18" s="4" t="inlineStr">
        <is>
          <t>Outstanding at beginning of period (in shares) | shares</t>
        </is>
      </c>
      <c r="B18" s="5" t="n">
        <v>293466</v>
      </c>
    </row>
    <row r="19">
      <c r="A19" s="4" t="inlineStr">
        <is>
          <t>Granted (in shares) | shares</t>
        </is>
      </c>
      <c r="B19" s="5" t="n">
        <v>324099</v>
      </c>
    </row>
    <row r="20">
      <c r="A20" s="4" t="inlineStr">
        <is>
          <t>Vested (in shares) | shares</t>
        </is>
      </c>
      <c r="B20" s="5" t="n">
        <v>-12967</v>
      </c>
    </row>
    <row r="21">
      <c r="A21" s="4" t="inlineStr">
        <is>
          <t>Forfeited (in shares) | shares</t>
        </is>
      </c>
      <c r="B21" s="5" t="n">
        <v>-9168</v>
      </c>
    </row>
    <row r="22">
      <c r="A22" s="4" t="inlineStr">
        <is>
          <t>Outstanding at end of period (in shares) | shares</t>
        </is>
      </c>
      <c r="B22" s="5" t="n">
        <v>595430</v>
      </c>
    </row>
    <row r="23">
      <c r="A23" s="3" t="inlineStr">
        <is>
          <t>Weighted Average Price</t>
        </is>
      </c>
      <c r="B23" s="4" t="inlineStr">
        <is>
          <t xml:space="preserve"> </t>
        </is>
      </c>
    </row>
    <row r="24">
      <c r="A24" s="4" t="inlineStr">
        <is>
          <t>Balance at beginning of period (in dollars per share) | $ / shares</t>
        </is>
      </c>
      <c r="B24" s="8" t="n">
        <v>22.59</v>
      </c>
    </row>
    <row r="25">
      <c r="A25" s="4" t="inlineStr">
        <is>
          <t>Granted (in dollars per share) | $ / shares</t>
        </is>
      </c>
      <c r="B25" s="13" t="n">
        <v>15.3</v>
      </c>
    </row>
    <row r="26">
      <c r="A26" s="4" t="inlineStr">
        <is>
          <t>Vested (in dollars per share) | $ / shares</t>
        </is>
      </c>
      <c r="B26" s="13" t="n">
        <v>18.65</v>
      </c>
    </row>
    <row r="27">
      <c r="A27" s="4" t="inlineStr">
        <is>
          <t>Forfeited (in dollars per share) | $ / shares</t>
        </is>
      </c>
      <c r="B27" s="13" t="n">
        <v>24.57</v>
      </c>
    </row>
    <row r="28">
      <c r="A28" s="4" t="inlineStr">
        <is>
          <t>Balance at end of period (in dollars per share) | $ / shares</t>
        </is>
      </c>
      <c r="B28" s="8" t="n">
        <v>18.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2" customWidth="1" min="1" max="1"/>
    <col width="40" customWidth="1" min="2" max="2"/>
    <col width="32" customWidth="1" min="3" max="3"/>
    <col width="34" customWidth="1" min="4" max="4"/>
    <col width="22" customWidth="1" min="5" max="5"/>
    <col width="22" customWidth="1" min="6" max="6"/>
    <col width="29" customWidth="1" min="7" max="7"/>
    <col width="14" customWidth="1" min="8" max="8"/>
    <col width="29" customWidth="1" min="9" max="9"/>
    <col width="22" customWidth="1" min="10" max="10"/>
    <col width="22" customWidth="1" min="11" max="11"/>
  </cols>
  <sheetData>
    <row r="1">
      <c r="A1" s="1" t="inlineStr">
        <is>
          <t>Stockholders' Equity (Details) $ / shares in Units, $ in Thousands</t>
        </is>
      </c>
      <c r="B1" s="2" t="inlineStr">
        <is>
          <t>Jun. 12, 2024 USD ($) $ / shares shares</t>
        </is>
      </c>
      <c r="C1" s="2" t="inlineStr">
        <is>
          <t>Aug. 05, 2024 $ / shares shares</t>
        </is>
      </c>
      <c r="D1" s="2" t="inlineStr">
        <is>
          <t>Jun. 30, 2024 USD ($) vote shares</t>
        </is>
      </c>
      <c r="E1" s="2" t="inlineStr">
        <is>
          <t>Jun. 11, 2024 USD ($)</t>
        </is>
      </c>
      <c r="F1" s="2" t="inlineStr">
        <is>
          <t>Mar. 31, 2024 USD ($)</t>
        </is>
      </c>
      <c r="G1" s="2" t="inlineStr">
        <is>
          <t>Dec. 31, 2023 USD ($) shares</t>
        </is>
      </c>
      <c r="H1" s="2" t="inlineStr">
        <is>
          <t>Jul. 01, 2023</t>
        </is>
      </c>
      <c r="I1" s="2" t="inlineStr">
        <is>
          <t>Jun. 30, 2023 USD ($) shares</t>
        </is>
      </c>
      <c r="J1" s="2" t="inlineStr">
        <is>
          <t>Mar. 31, 2023 USD ($)</t>
        </is>
      </c>
      <c r="K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ximum ratio of class B common stock held to LLC interests held</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elerated share repurchases (in shares)</t>
        </is>
      </c>
      <c r="B4" s="5" t="n">
        <v>22026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elerated share repurchases (in percent)</t>
        </is>
      </c>
      <c r="B5" s="9" t="n">
        <v>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elerated share repurchases price (in dollars per share) | $ / shares</t>
        </is>
      </c>
      <c r="B6" s="8" t="n">
        <v>6.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decrease) to stockholders' equity | $</t>
        </is>
      </c>
      <c r="B7" s="4" t="inlineStr">
        <is>
          <t xml:space="preserve"> </t>
        </is>
      </c>
      <c r="C7" s="4" t="inlineStr">
        <is>
          <t xml:space="preserve"> </t>
        </is>
      </c>
      <c r="D7" s="6" t="n">
        <v>544586</v>
      </c>
      <c r="E7" s="4" t="inlineStr">
        <is>
          <t xml:space="preserve"> </t>
        </is>
      </c>
      <c r="F7" s="6" t="n">
        <v>553977</v>
      </c>
      <c r="G7" s="6" t="n">
        <v>544996</v>
      </c>
      <c r="H7" s="4" t="inlineStr">
        <is>
          <t xml:space="preserve"> </t>
        </is>
      </c>
      <c r="I7" s="6" t="n">
        <v>529405</v>
      </c>
      <c r="J7" s="6" t="n">
        <v>506080</v>
      </c>
      <c r="K7" s="6" t="n">
        <v>300989</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s price (in dollars per share) | $ / shares</t>
        </is>
      </c>
      <c r="B10" s="4" t="inlineStr">
        <is>
          <t xml:space="preserve"> </t>
        </is>
      </c>
      <c r="C10" s="8" t="n">
        <v>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to stockholders' equity | $</t>
        </is>
      </c>
      <c r="B13" s="6" t="n">
        <v>15000</v>
      </c>
      <c r="C13" s="4" t="inlineStr">
        <is>
          <t xml:space="preserve"> </t>
        </is>
      </c>
      <c r="D13" s="5" t="n">
        <v>-15231</v>
      </c>
      <c r="E13" s="4" t="inlineStr">
        <is>
          <t xml:space="preserve"> </t>
        </is>
      </c>
      <c r="F13" s="5" t="n">
        <v>0</v>
      </c>
      <c r="G13" s="5" t="n">
        <v>0</v>
      </c>
      <c r="H13" s="4" t="inlineStr">
        <is>
          <t xml:space="preserve"> </t>
        </is>
      </c>
      <c r="I13" s="5" t="n">
        <v>0</v>
      </c>
      <c r="J13" s="5" t="n">
        <v>0</v>
      </c>
      <c r="K13" s="5" t="n">
        <v>0</v>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decrease) to stockholders' equity | $</t>
        </is>
      </c>
      <c r="B16" s="5" t="n">
        <v>-10000</v>
      </c>
      <c r="C16" s="4" t="inlineStr">
        <is>
          <t xml:space="preserve"> </t>
        </is>
      </c>
      <c r="D16" s="6" t="n">
        <v>468787</v>
      </c>
      <c r="E16" s="4" t="inlineStr">
        <is>
          <t xml:space="preserve"> </t>
        </is>
      </c>
      <c r="F16" s="6" t="n">
        <v>474749</v>
      </c>
      <c r="G16" s="6" t="n">
        <v>470542</v>
      </c>
      <c r="H16" s="4" t="inlineStr">
        <is>
          <t xml:space="preserve"> </t>
        </is>
      </c>
      <c r="I16" s="6" t="n">
        <v>461705</v>
      </c>
      <c r="J16" s="6" t="n">
        <v>457304</v>
      </c>
      <c r="K16" s="6" t="n">
        <v>256894</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otes per share of common stock | vote</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outstanding (in shares)</t>
        </is>
      </c>
      <c r="B20" s="4" t="inlineStr">
        <is>
          <t xml:space="preserve"> </t>
        </is>
      </c>
      <c r="C20" s="4" t="inlineStr">
        <is>
          <t xml:space="preserve"> </t>
        </is>
      </c>
      <c r="D20" s="5" t="n">
        <v>168308923</v>
      </c>
      <c r="E20" s="4" t="inlineStr">
        <is>
          <t xml:space="preserve"> </t>
        </is>
      </c>
      <c r="F20" s="4" t="inlineStr">
        <is>
          <t xml:space="preserve"> </t>
        </is>
      </c>
      <c r="G20" s="5" t="n">
        <v>170117289</v>
      </c>
      <c r="H20" s="4" t="inlineStr">
        <is>
          <t xml:space="preserve"> </t>
        </is>
      </c>
      <c r="I20" s="4" t="inlineStr">
        <is>
          <t xml:space="preserve"> </t>
        </is>
      </c>
      <c r="J20" s="4" t="inlineStr">
        <is>
          <t xml:space="preserve"> </t>
        </is>
      </c>
      <c r="K20" s="4" t="inlineStr">
        <is>
          <t xml:space="preserve"> </t>
        </is>
      </c>
    </row>
    <row r="21">
      <c r="A21" s="4" t="inlineStr">
        <is>
          <t>Common stock issued (in shares)</t>
        </is>
      </c>
      <c r="B21" s="4" t="inlineStr">
        <is>
          <t xml:space="preserve"> </t>
        </is>
      </c>
      <c r="C21" s="4" t="inlineStr">
        <is>
          <t xml:space="preserve"> </t>
        </is>
      </c>
      <c r="D21" s="5" t="n">
        <v>170511566</v>
      </c>
      <c r="E21" s="4" t="inlineStr">
        <is>
          <t xml:space="preserve"> </t>
        </is>
      </c>
      <c r="F21" s="4" t="inlineStr">
        <is>
          <t xml:space="preserve"> </t>
        </is>
      </c>
      <c r="G21" s="5" t="n">
        <v>170117289</v>
      </c>
      <c r="H21" s="4" t="inlineStr">
        <is>
          <t xml:space="preserve"> </t>
        </is>
      </c>
      <c r="I21" s="4" t="inlineStr">
        <is>
          <t xml:space="preserve"> </t>
        </is>
      </c>
      <c r="J21" s="4" t="inlineStr">
        <is>
          <t xml:space="preserve"> </t>
        </is>
      </c>
      <c r="K21" s="4" t="inlineStr">
        <is>
          <t xml:space="preserve"> </t>
        </is>
      </c>
    </row>
    <row r="22">
      <c r="A22" s="4" t="inlineStr">
        <is>
          <t>Share repurchase program, authorized, amount | $</t>
        </is>
      </c>
      <c r="B22" s="4" t="inlineStr">
        <is>
          <t xml:space="preserve"> </t>
        </is>
      </c>
      <c r="C22" s="4" t="inlineStr">
        <is>
          <t xml:space="preserve"> </t>
        </is>
      </c>
      <c r="D22" s="4" t="inlineStr">
        <is>
          <t xml:space="preserve"> </t>
        </is>
      </c>
      <c r="E22" s="6" t="n">
        <v>1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elerated share repurchases, payment | $</t>
        </is>
      </c>
      <c r="B23" s="6" t="n">
        <v>25000</v>
      </c>
      <c r="C23" s="4" t="inlineStr">
        <is>
          <t xml:space="preserve"> </t>
        </is>
      </c>
      <c r="D23" s="4" t="inlineStr">
        <is>
          <t xml:space="preserve"> </t>
        </is>
      </c>
      <c r="E23" s="6" t="n">
        <v>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elerated share repurchases (in shares)</t>
        </is>
      </c>
      <c r="B24" s="5" t="n">
        <v>22026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elerated share repurchases (in shares)</t>
        </is>
      </c>
      <c r="B27" s="4" t="inlineStr">
        <is>
          <t xml:space="preserve"> </t>
        </is>
      </c>
      <c r="C27" s="5" t="n">
        <v>17057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votes per share of common stock | vote</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outstanding (in shares)</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5" t="n">
        <v>0</v>
      </c>
      <c r="J31" s="4" t="inlineStr">
        <is>
          <t xml:space="preserve"> </t>
        </is>
      </c>
      <c r="K31" s="4" t="inlineStr">
        <is>
          <t xml:space="preserve"> </t>
        </is>
      </c>
    </row>
    <row r="32">
      <c r="A32" s="4" t="inlineStr">
        <is>
          <t>Common stock issued (in share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row>
    <row r="33">
      <c r="A33" s="4" t="inlineStr">
        <is>
          <t>Shoals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9" t="n">
        <v>1</v>
      </c>
      <c r="J35" s="9" t="n">
        <v>1</v>
      </c>
      <c r="K35" s="4" t="inlineStr">
        <is>
          <t xml:space="preserve"> </t>
        </is>
      </c>
    </row>
    <row r="36">
      <c r="A36" s="4" t="inlineStr">
        <is>
          <t>Shoals Intermediate Parent,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9" t="n">
        <v>1</v>
      </c>
      <c r="H38" s="9" t="n">
        <v>1</v>
      </c>
      <c r="I38" s="4" t="inlineStr">
        <is>
          <t xml:space="preserve"> </t>
        </is>
      </c>
      <c r="J38" s="4" t="inlineStr">
        <is>
          <t xml:space="preserve"> </t>
        </is>
      </c>
      <c r="K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0" customWidth="1" min="3" max="3"/>
    <col width="22" customWidth="1" min="4" max="4"/>
  </cols>
  <sheetData>
    <row r="1">
      <c r="A1" s="1" t="inlineStr">
        <is>
          <t>Commitments and Contingencies (Details) $ in Millions</t>
        </is>
      </c>
      <c r="B1" s="2" t="inlineStr">
        <is>
          <t>Feb. 28, 2024 patent</t>
        </is>
      </c>
      <c r="C1" s="2" t="inlineStr">
        <is>
          <t>May 04, 2023 patent</t>
        </is>
      </c>
      <c r="D1" s="2" t="inlineStr">
        <is>
          <t>Jun. 30, 2024 USD ($)</t>
        </is>
      </c>
    </row>
    <row r="2">
      <c r="A2" s="3" t="inlineStr">
        <is>
          <t>Loss Contingencies [Line Items]</t>
        </is>
      </c>
      <c r="B2" s="4" t="inlineStr">
        <is>
          <t xml:space="preserve"> </t>
        </is>
      </c>
      <c r="C2" s="4" t="inlineStr">
        <is>
          <t xml:space="preserve"> </t>
        </is>
      </c>
      <c r="D2" s="4" t="inlineStr">
        <is>
          <t xml:space="preserve"> </t>
        </is>
      </c>
    </row>
    <row r="3">
      <c r="A3" s="4" t="inlineStr">
        <is>
          <t>Patents allegedly infringed upon</t>
        </is>
      </c>
      <c r="B3" s="5" t="n">
        <v>3</v>
      </c>
      <c r="C3" s="5" t="n">
        <v>2</v>
      </c>
      <c r="D3" s="4" t="inlineStr">
        <is>
          <t xml:space="preserve"> </t>
        </is>
      </c>
    </row>
    <row r="4">
      <c r="A4" s="4" t="inlineStr">
        <is>
          <t>Patent removed from infringement</t>
        </is>
      </c>
      <c r="B4" s="5" t="n">
        <v>1</v>
      </c>
      <c r="C4" s="4" t="inlineStr">
        <is>
          <t xml:space="preserve"> </t>
        </is>
      </c>
      <c r="D4" s="4" t="inlineStr">
        <is>
          <t xml:space="preserve"> </t>
        </is>
      </c>
    </row>
    <row r="5">
      <c r="A5" s="4" t="inlineStr">
        <is>
          <t>Surety Bond</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aximum potential payment obligation with regard to surety bonds | $</t>
        </is>
      </c>
      <c r="B7" s="4" t="inlineStr">
        <is>
          <t xml:space="preserve"> </t>
        </is>
      </c>
      <c r="C7" s="4" t="inlineStr">
        <is>
          <t xml:space="preserve"> </t>
        </is>
      </c>
      <c r="D7" s="11"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Jun. 30, 2024</t>
        </is>
      </c>
      <c r="C2" s="2" t="inlineStr">
        <is>
          <t>Dec. 31, 2023</t>
        </is>
      </c>
      <c r="D2" s="2" t="inlineStr">
        <is>
          <t>Jul. 01, 2023</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Penalties and interest on uncertain tax positions</t>
        </is>
      </c>
      <c r="B4" s="6" t="n">
        <v>1</v>
      </c>
      <c r="C4" s="4" t="inlineStr">
        <is>
          <t xml:space="preserve"> </t>
        </is>
      </c>
      <c r="D4" s="4" t="inlineStr">
        <is>
          <t xml:space="preserve"> </t>
        </is>
      </c>
    </row>
    <row r="5">
      <c r="A5" s="4" t="inlineStr">
        <is>
          <t>Shoals Intermediate Parent, Inc.</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9" t="n">
        <v>1</v>
      </c>
      <c r="D7"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Produ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9249</v>
      </c>
      <c r="C4" s="6" t="n">
        <v>119208</v>
      </c>
      <c r="D4" s="6" t="n">
        <v>190056</v>
      </c>
      <c r="E4" s="6" t="n">
        <v>224294</v>
      </c>
    </row>
    <row r="5">
      <c r="A5" s="4" t="inlineStr">
        <is>
          <t>System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9292</v>
      </c>
      <c r="C7" s="5" t="n">
        <v>102061</v>
      </c>
      <c r="D7" s="5" t="n">
        <v>144350</v>
      </c>
      <c r="E7" s="5" t="n">
        <v>193360</v>
      </c>
    </row>
    <row r="8">
      <c r="A8" s="4" t="inlineStr">
        <is>
          <t>Compon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957</v>
      </c>
      <c r="C10" s="6" t="n">
        <v>17147</v>
      </c>
      <c r="D10" s="6" t="n">
        <v>45706</v>
      </c>
      <c r="E10" s="6" t="n">
        <v>309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Thousands</t>
        </is>
      </c>
      <c r="B1" s="2" t="inlineStr">
        <is>
          <t>Jun. 30,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6" t="n">
        <v>88565</v>
      </c>
      <c r="C3" s="6" t="n">
        <v>102232</v>
      </c>
      <c r="D3" s="6" t="n">
        <v>48600</v>
      </c>
    </row>
    <row r="4">
      <c r="A4" s="4" t="inlineStr">
        <is>
          <t>Retainage</t>
        </is>
      </c>
      <c r="B4" s="5" t="n">
        <v>3696</v>
      </c>
      <c r="C4" s="5" t="n">
        <v>4886</v>
      </c>
      <c r="D4" s="5" t="n">
        <v>2000</v>
      </c>
    </row>
    <row r="5">
      <c r="A5" s="4" t="inlineStr">
        <is>
          <t>Unbilled receivables</t>
        </is>
      </c>
      <c r="B5" s="5" t="n">
        <v>17015</v>
      </c>
      <c r="C5" s="5" t="n">
        <v>40136</v>
      </c>
      <c r="D5" s="6" t="n">
        <v>16700</v>
      </c>
    </row>
    <row r="6">
      <c r="A6" s="4" t="inlineStr">
        <is>
          <t>Deferred revenue</t>
        </is>
      </c>
      <c r="B6" s="6" t="n">
        <v>21244</v>
      </c>
      <c r="C6" s="6" t="n">
        <v>22228</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lled accounts receivable</t>
        </is>
      </c>
      <c r="B4" s="6" t="n">
        <v>88565</v>
      </c>
      <c r="C4" s="4" t="inlineStr">
        <is>
          <t xml:space="preserve"> </t>
        </is>
      </c>
      <c r="D4" s="6" t="n">
        <v>88565</v>
      </c>
      <c r="E4" s="4" t="inlineStr">
        <is>
          <t xml:space="preserve"> </t>
        </is>
      </c>
      <c r="F4" s="6" t="n">
        <v>48600</v>
      </c>
      <c r="G4" s="6" t="n">
        <v>102232</v>
      </c>
    </row>
    <row r="5">
      <c r="A5" s="4" t="inlineStr">
        <is>
          <t>Unbilled receivables</t>
        </is>
      </c>
      <c r="B5" s="5" t="n">
        <v>17015</v>
      </c>
      <c r="C5" s="4" t="inlineStr">
        <is>
          <t xml:space="preserve"> </t>
        </is>
      </c>
      <c r="D5" s="5" t="n">
        <v>17015</v>
      </c>
      <c r="E5" s="4" t="inlineStr">
        <is>
          <t xml:space="preserve"> </t>
        </is>
      </c>
      <c r="F5" s="5" t="n">
        <v>16700</v>
      </c>
      <c r="G5" s="5" t="n">
        <v>40136</v>
      </c>
    </row>
    <row r="6">
      <c r="A6" s="4" t="inlineStr">
        <is>
          <t>Retainage</t>
        </is>
      </c>
      <c r="B6" s="5" t="n">
        <v>3696</v>
      </c>
      <c r="C6" s="4" t="inlineStr">
        <is>
          <t xml:space="preserve"> </t>
        </is>
      </c>
      <c r="D6" s="5" t="n">
        <v>3696</v>
      </c>
      <c r="E6" s="4" t="inlineStr">
        <is>
          <t xml:space="preserve"> </t>
        </is>
      </c>
      <c r="F6" s="5" t="n">
        <v>2000</v>
      </c>
      <c r="G6" s="6" t="n">
        <v>4886</v>
      </c>
    </row>
    <row r="7">
      <c r="A7" s="4" t="inlineStr">
        <is>
          <t>Contract with customer, liability, revenue recognized</t>
        </is>
      </c>
      <c r="B7" s="6" t="n">
        <v>6100</v>
      </c>
      <c r="C7" s="6" t="n">
        <v>6200</v>
      </c>
      <c r="D7" s="6" t="n">
        <v>16000</v>
      </c>
      <c r="E7" s="6" t="n">
        <v>18400</v>
      </c>
      <c r="F7" s="6" t="n">
        <v>23300</v>
      </c>
      <c r="G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576</v>
      </c>
      <c r="C4" s="6" t="n">
        <v>359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81</v>
      </c>
      <c r="C6" s="5" t="n">
        <v>5092</v>
      </c>
    </row>
    <row r="7">
      <c r="A7" s="4" t="inlineStr">
        <is>
          <t>Amortization/write off of deferred financing costs</t>
        </is>
      </c>
      <c r="B7" s="5" t="n">
        <v>2781</v>
      </c>
      <c r="C7" s="5" t="n">
        <v>692</v>
      </c>
    </row>
    <row r="8">
      <c r="A8" s="4" t="inlineStr">
        <is>
          <t>Equity-based compensation</t>
        </is>
      </c>
      <c r="B8" s="5" t="n">
        <v>9110</v>
      </c>
      <c r="C8" s="5" t="n">
        <v>11968</v>
      </c>
    </row>
    <row r="9">
      <c r="A9" s="4" t="inlineStr">
        <is>
          <t>Provision for credit losses</t>
        </is>
      </c>
      <c r="B9" s="5" t="n">
        <v>0</v>
      </c>
      <c r="C9" s="5" t="n">
        <v>296</v>
      </c>
    </row>
    <row r="10">
      <c r="A10" s="4" t="inlineStr">
        <is>
          <t>Provision for obsolete or slow-moving inventory</t>
        </is>
      </c>
      <c r="B10" s="5" t="n">
        <v>466</v>
      </c>
      <c r="C10" s="5" t="n">
        <v>3140</v>
      </c>
    </row>
    <row r="11">
      <c r="A11" s="4" t="inlineStr">
        <is>
          <t>Provision for warranty expense</t>
        </is>
      </c>
      <c r="B11" s="5" t="n">
        <v>1394</v>
      </c>
      <c r="C11" s="5" t="n">
        <v>9386</v>
      </c>
    </row>
    <row r="12">
      <c r="A12" s="4" t="inlineStr">
        <is>
          <t>Deferred taxes</t>
        </is>
      </c>
      <c r="B12" s="5" t="n">
        <v>6519</v>
      </c>
      <c r="C12" s="5" t="n">
        <v>8953</v>
      </c>
    </row>
    <row r="13">
      <c r="A13" s="3" t="inlineStr">
        <is>
          <t>Changes in assets and liabilities:</t>
        </is>
      </c>
      <c r="B13" s="4" t="inlineStr">
        <is>
          <t xml:space="preserve"> </t>
        </is>
      </c>
      <c r="C13" s="4" t="inlineStr">
        <is>
          <t xml:space="preserve"> </t>
        </is>
      </c>
    </row>
    <row r="14">
      <c r="A14" s="4" t="inlineStr">
        <is>
          <t>Accounts receivable</t>
        </is>
      </c>
      <c r="B14" s="5" t="n">
        <v>14857</v>
      </c>
      <c r="C14" s="5" t="n">
        <v>-46820</v>
      </c>
    </row>
    <row r="15">
      <c r="A15" s="4" t="inlineStr">
        <is>
          <t>Unbilled receivables</t>
        </is>
      </c>
      <c r="B15" s="5" t="n">
        <v>23121</v>
      </c>
      <c r="C15" s="5" t="n">
        <v>-4951</v>
      </c>
    </row>
    <row r="16">
      <c r="A16" s="4" t="inlineStr">
        <is>
          <t>Inventory</t>
        </is>
      </c>
      <c r="B16" s="5" t="n">
        <v>-7668</v>
      </c>
      <c r="C16" s="5" t="n">
        <v>1402</v>
      </c>
    </row>
    <row r="17">
      <c r="A17" s="4" t="inlineStr">
        <is>
          <t>Other assets</t>
        </is>
      </c>
      <c r="B17" s="5" t="n">
        <v>-791</v>
      </c>
      <c r="C17" s="5" t="n">
        <v>-2064</v>
      </c>
    </row>
    <row r="18">
      <c r="A18" s="4" t="inlineStr">
        <is>
          <t>Accounts payable</t>
        </is>
      </c>
      <c r="B18" s="5" t="n">
        <v>1791</v>
      </c>
      <c r="C18" s="5" t="n">
        <v>7014</v>
      </c>
    </row>
    <row r="19">
      <c r="A19" s="4" t="inlineStr">
        <is>
          <t>Accrued expenses and other</t>
        </is>
      </c>
      <c r="B19" s="5" t="n">
        <v>-13674</v>
      </c>
      <c r="C19" s="5" t="n">
        <v>92</v>
      </c>
    </row>
    <row r="20">
      <c r="A20" s="4" t="inlineStr">
        <is>
          <t>Warranty liability</t>
        </is>
      </c>
      <c r="B20" s="5" t="n">
        <v>-8978</v>
      </c>
      <c r="C20" s="5" t="n">
        <v>-312</v>
      </c>
    </row>
    <row r="21">
      <c r="A21" s="4" t="inlineStr">
        <is>
          <t>Deferred revenue</t>
        </is>
      </c>
      <c r="B21" s="5" t="n">
        <v>-984</v>
      </c>
      <c r="C21" s="5" t="n">
        <v>8039</v>
      </c>
    </row>
    <row r="22">
      <c r="A22" s="4" t="inlineStr">
        <is>
          <t>Net Cash Provided by Operating Activities</t>
        </is>
      </c>
      <c r="B22" s="5" t="n">
        <v>50701</v>
      </c>
      <c r="C22" s="5" t="n">
        <v>3783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485</v>
      </c>
      <c r="C24" s="5" t="n">
        <v>-4377</v>
      </c>
    </row>
    <row r="25">
      <c r="A25" s="4" t="inlineStr">
        <is>
          <t>Net Cash Used in Investing Activities</t>
        </is>
      </c>
      <c r="B25" s="5" t="n">
        <v>-4485</v>
      </c>
      <c r="C25" s="5" t="n">
        <v>-4377</v>
      </c>
    </row>
    <row r="26">
      <c r="A26" s="3" t="inlineStr">
        <is>
          <t>Cash Flows from Financing Activities</t>
        </is>
      </c>
      <c r="B26" s="4" t="inlineStr">
        <is>
          <t xml:space="preserve"> </t>
        </is>
      </c>
      <c r="C26" s="4" t="inlineStr">
        <is>
          <t xml:space="preserve"> </t>
        </is>
      </c>
    </row>
    <row r="27">
      <c r="A27" s="4" t="inlineStr">
        <is>
          <t>Distributions to non-controlling interests</t>
        </is>
      </c>
      <c r="B27" s="5" t="n">
        <v>0</v>
      </c>
      <c r="C27" s="5" t="n">
        <v>-2628</v>
      </c>
    </row>
    <row r="28">
      <c r="A28" s="4" t="inlineStr">
        <is>
          <t>Employee withholding taxes related to net settled equity awards</t>
        </is>
      </c>
      <c r="B28" s="5" t="n">
        <v>-865</v>
      </c>
      <c r="C28" s="5" t="n">
        <v>-3576</v>
      </c>
    </row>
    <row r="29">
      <c r="A29" s="4" t="inlineStr">
        <is>
          <t>Proceeds from revolving credit facility</t>
        </is>
      </c>
      <c r="B29" s="5" t="n">
        <v>148750</v>
      </c>
      <c r="C29" s="5" t="n">
        <v>5000</v>
      </c>
    </row>
    <row r="30">
      <c r="A30" s="4" t="inlineStr">
        <is>
          <t>Deferred financing costs</t>
        </is>
      </c>
      <c r="B30" s="5" t="n">
        <v>-2638</v>
      </c>
      <c r="C30" s="5" t="n">
        <v>0</v>
      </c>
    </row>
    <row r="31">
      <c r="A31" s="4" t="inlineStr">
        <is>
          <t>Repurchase of Class A common stock</t>
        </is>
      </c>
      <c r="B31" s="5" t="n">
        <v>-25231</v>
      </c>
      <c r="C31" s="5" t="n">
        <v>0</v>
      </c>
    </row>
    <row r="32">
      <c r="A32" s="4" t="inlineStr">
        <is>
          <t>Other</t>
        </is>
      </c>
      <c r="B32" s="5" t="n">
        <v>0</v>
      </c>
      <c r="C32" s="5" t="n">
        <v>-1159</v>
      </c>
    </row>
    <row r="33">
      <c r="A33" s="4" t="inlineStr">
        <is>
          <t>Net Cash Used in Financing Activities</t>
        </is>
      </c>
      <c r="B33" s="5" t="n">
        <v>-65734</v>
      </c>
      <c r="C33" s="5" t="n">
        <v>-36363</v>
      </c>
    </row>
    <row r="34">
      <c r="A34" s="4" t="inlineStr">
        <is>
          <t>Net Decrease in Cash and Cash Equivalents</t>
        </is>
      </c>
      <c r="B34" s="5" t="n">
        <v>-19518</v>
      </c>
      <c r="C34" s="5" t="n">
        <v>-2906</v>
      </c>
    </row>
    <row r="35">
      <c r="A35" s="4" t="inlineStr">
        <is>
          <t>Cash and Cash Equivalents—Beginning of Period</t>
        </is>
      </c>
      <c r="B35" s="5" t="n">
        <v>22707</v>
      </c>
      <c r="C35" s="5" t="n">
        <v>8766</v>
      </c>
    </row>
    <row r="36">
      <c r="A36" s="4" t="inlineStr">
        <is>
          <t>Cash and Cash Equivalents—End of Period</t>
        </is>
      </c>
      <c r="B36" s="5" t="n">
        <v>3189</v>
      </c>
      <c r="C36" s="5" t="n">
        <v>5860</v>
      </c>
    </row>
    <row r="37">
      <c r="A37" s="3" t="inlineStr">
        <is>
          <t>Supplemental Cash Flows Information:</t>
        </is>
      </c>
      <c r="B37" s="4" t="inlineStr">
        <is>
          <t xml:space="preserve"> </t>
        </is>
      </c>
      <c r="C37" s="4" t="inlineStr">
        <is>
          <t xml:space="preserve"> </t>
        </is>
      </c>
    </row>
    <row r="38">
      <c r="A38" s="4" t="inlineStr">
        <is>
          <t>Cash paid for interest</t>
        </is>
      </c>
      <c r="B38" s="5" t="n">
        <v>10562</v>
      </c>
      <c r="C38" s="5" t="n">
        <v>11300</v>
      </c>
    </row>
    <row r="39">
      <c r="A39" s="4" t="inlineStr">
        <is>
          <t>Cash paid for taxes</t>
        </is>
      </c>
      <c r="B39" s="5" t="n">
        <v>120</v>
      </c>
      <c r="C39" s="5" t="n">
        <v>865</v>
      </c>
    </row>
    <row r="40">
      <c r="A40" s="3" t="inlineStr">
        <is>
          <t>Non-cash investing and financing activities:</t>
        </is>
      </c>
      <c r="B40" s="4" t="inlineStr">
        <is>
          <t xml:space="preserve"> </t>
        </is>
      </c>
      <c r="C40" s="4" t="inlineStr">
        <is>
          <t xml:space="preserve"> </t>
        </is>
      </c>
    </row>
    <row r="41">
      <c r="A41" s="4" t="inlineStr">
        <is>
          <t>Recording of deferred tax assets and capital contribution related to exchanges of Class B common stock to Class A common stock</t>
        </is>
      </c>
      <c r="B41" s="5" t="n">
        <v>0</v>
      </c>
      <c r="C41" s="5" t="n">
        <v>187648</v>
      </c>
    </row>
    <row r="42">
      <c r="A42" s="4" t="inlineStr">
        <is>
          <t>Term Loan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ayments on/ repayments of credit facilities</t>
        </is>
      </c>
      <c r="B44" s="5" t="n">
        <v>-143750</v>
      </c>
      <c r="C44" s="5" t="n">
        <v>-1000</v>
      </c>
    </row>
    <row r="45">
      <c r="A45" s="4" t="inlineStr">
        <is>
          <t>Revolving Credit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ayments on/ repayments of credit facilities</t>
        </is>
      </c>
      <c r="B47" s="6" t="n">
        <v>-42000</v>
      </c>
      <c r="C47" s="6"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and other related organizational transactions to carry on the business of Shoals Parent LLC and its subsidiaries (“Shoals Parent LLC”). Shoals Parent LLC was a Delaware limited liability company. The Company is headquartered in Portland, Tennessee and is a leading provider of electrical balance of systems (“EBOS”) solutions for the energy transition market. On July 1, 2023, the Company contributed 100% of its limited liability interests of Shoals Parent LLC (“LLC Interests”) to its wholly-owned subsidiary Shoals Intermediate Parent, Inc. (“Shoals Intermediate Parent”), and following the contribution, Shoals Parent LLC became a disregarded single member limited liability company, eliminating the umbrella-partnership C corporation structure (“Up-C structure”). Following the elimination of the Up-C structure, effective December 31, 2023, the Company consummated an internal reorganization transaction whereby certain of the Company’s wholly-owned subsidiaries merged with and into other subsidiaries. As part of this reorganization, Shoals Parent LLC merged with and into Shoals Intermediate Parent, with Shoals Intermediate Parent as the surviving corporation. As of June 30, 2024, the Company owns directly or indirectly four subsidiaries: Shoals Intermediate Parent, Shoals Technologies Group, LLC, Shoals International, LLC and Shoals Energy Spain, S.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densed consolidated statements of operations represented a portion of earnings or loss attributable to the economic interests in the Company’s former subsidiary, Shoals Parent LLC, formerly held by direct or indirect holders of LLC Interests and our Class B common stock, including the founder and certain current and former executive officers, employees and their respective permitted transferees (collectively, the "Continuing Equity Owners”). As of March 2023, the Company, along with a wholly-owned subsidiary, Shoals Intermediate Parent, owned 100% of Shoals Parent LLC. Effective December 31, 2023, Shoals Parent LLC merged with and into Shoals Intermediate Parent with Shoals Intermediate Parent as the surviving corporation. Unaudited Interim Financial Information The accompanying condensed consolidated balance sheets as of June 30, 2024 and December 31, 2023, the condensed consolidated statements of operations, changes in stockholders’ equity and cash flows for the three and six months ended June 30, 2024 and 2023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and the results of its operations and its cash flows for the three and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interim condensed consolidated financial statements. These condensed consolidated financial statements should be read in conjunction with the Company’s consolidated financial statements and related notes thereto included in the Company’s Annual Report on Form 10-K for the year ended December 31, 2023.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 Customer Concentrations The Company had the following revenue concentration representing approximately 10% or more of revenue for the six months ended June 30, 2024 and 2023 and related accounts receivable concentration as of June 30, 2024 and December 31, 2023: 2024 2023 Revenue % Accounts Revenue % Accounts Customer A 35.2 % 43.8 % 25.7 % 37.5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nd revolving line of credit approximates fair value and is considered level 2, as they are based on current market rates at which the Company could borrow funds with similar terms. Recent Accounting Pronouncements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June 30, December 31, 2023 Accounts receivable $ 93,020 $ 107,877 Less: allowance for credit losses (759) (759) Accounts receivable, net $ 92,261 $ 107,1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5:56Z</dcterms:created>
  <dcterms:modified xmlns:dcterms="http://purl.org/dc/terms/" xmlns:xsi="http://www.w3.org/2001/XMLSchema-instance" xsi:type="dcterms:W3CDTF">2024-08-06T20:45:56Z</dcterms:modified>
</cp:coreProperties>
</file>